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Nature of Operations" sheetId="8" r:id="rId8"/>
    <s:sheet name="Summary of Significant Accounti" sheetId="9" r:id="rId9"/>
    <s:sheet name="Restatement of Prior Periods" sheetId="10" r:id="rId10"/>
    <s:sheet name="Liabilities Payable in Shares" sheetId="11" r:id="rId11"/>
    <s:sheet name="Notes Payable" sheetId="12" r:id="rId12"/>
    <s:sheet name="Convertible Notes Payable" sheetId="13" r:id="rId13"/>
    <s:sheet name="Derivative liabilities" sheetId="14" r:id="rId14"/>
    <s:sheet name="Related Party Transactions" sheetId="15" r:id="rId15"/>
    <s:sheet name="Stockholders Deficit" sheetId="16" r:id="rId16"/>
    <s:sheet name="Commitments and Contingencies" sheetId="17" r:id="rId17"/>
    <s:sheet name="Subsequent Events" sheetId="18" r:id="rId18"/>
    <s:sheet name="Summary of Significant Accoun19" sheetId="19" r:id="rId19"/>
    <s:sheet name="Summary of Significant Accoun20" sheetId="20" r:id="rId20"/>
    <s:sheet name="Restatement of Prior Periods (T" sheetId="21" r:id="rId21"/>
    <s:sheet name="Notes Payable (Tables)" sheetId="22" r:id="rId22"/>
    <s:sheet name="Convertible Notes Payable (Tabl" sheetId="23" r:id="rId23"/>
    <s:sheet name="Derivative liabilities (Tables)" sheetId="24" r:id="rId24"/>
    <s:sheet name="Nature of Operations (Details N" sheetId="25" r:id="rId25"/>
    <s:sheet name="Summary of Significant Accoun26" sheetId="26" r:id="rId26"/>
    <s:sheet name="Summary of Significant Accoun27" sheetId="27" r:id="rId27"/>
    <s:sheet name="Summary of Significant Accoun28" sheetId="28" r:id="rId28"/>
    <s:sheet name="Restatement of Prior Periods (D" sheetId="29" r:id="rId29"/>
    <s:sheet name="Restatement of Prior Periods - " sheetId="30" r:id="rId30"/>
    <s:sheet name="Restatement of Prior Periods 31" sheetId="31" r:id="rId31"/>
    <s:sheet name="Liabilities Payable in Shares (" sheetId="32" r:id="rId32"/>
    <s:sheet name="Notes Payable - Schedule of Not" sheetId="33" r:id="rId33"/>
    <s:sheet name="Notes Payable - Schedule of N34" sheetId="34" r:id="rId34"/>
    <s:sheet name="Convertible Notes Payable (Deta" sheetId="35" r:id="rId35"/>
    <s:sheet name="Convertible Notes Payable - Sch" sheetId="36" r:id="rId36"/>
    <s:sheet name="Derivative Liabilities (Details" sheetId="37" r:id="rId37"/>
    <s:sheet name="Derivative liabilities - Schedu" sheetId="38" r:id="rId38"/>
    <s:sheet name="Related Party Transactions (Det" sheetId="39" r:id="rId39"/>
    <s:sheet name="Stockholders Deficit (Details N" sheetId="40" r:id="rId40"/>
    <s:sheet name="Commitments and Contingencies ("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400">
  <si>
    <t>Document and Entity Information - USD ($)</t>
  </si>
  <si>
    <t>12 Months Ended</t>
  </si>
  <si>
    <t>Dec. 31, 2015</t>
  </si>
  <si>
    <t>Apr. 14, 2016</t>
  </si>
  <si>
    <t>Jun. 30, 2015</t>
  </si>
  <si>
    <t>Document And Entity Information</t>
  </si>
  <si>
    <t>Entity Registrant Name</t>
  </si>
  <si>
    <t>STL Marketing Group, Inc.</t>
  </si>
  <si>
    <t>Entity Central Index Key</t>
  </si>
  <si>
    <t>Document Type</t>
  </si>
  <si>
    <t>10-K</t>
  </si>
  <si>
    <t>Document Period End Date</t>
  </si>
  <si>
    <t>Dec. 31,
		2015</t>
  </si>
  <si>
    <t>Amendment Flag</t>
  </si>
  <si>
    <t>false</t>
  </si>
  <si>
    <t>Current Fiscal Year End Date</t>
  </si>
  <si>
    <t>--12-31</t>
  </si>
  <si>
    <t>Entity Voluntary Filers</t>
  </si>
  <si>
    <t>No</t>
  </si>
  <si>
    <t>Entity Well-Known Seasoned Issuer</t>
  </si>
  <si>
    <t>Entity's Current Reporting Status</t>
  </si>
  <si>
    <t>Yes</t>
  </si>
  <si>
    <t>Entity Filer Category</t>
  </si>
  <si>
    <t>Smaller Reporting Company</t>
  </si>
  <si>
    <t>Entity Public Float</t>
  </si>
  <si>
    <t>Entity Common Stock, Shares Outstanding</t>
  </si>
  <si>
    <t>Trading Symbol</t>
  </si>
  <si>
    <t>STLK</t>
  </si>
  <si>
    <t>Document Fiscal Period Focus</t>
  </si>
  <si>
    <t>FY</t>
  </si>
  <si>
    <t>Document Fiscal Year Focus</t>
  </si>
  <si>
    <t>Consolidated Balance Sheets - USD ($)</t>
  </si>
  <si>
    <t>Dec. 31, 2014</t>
  </si>
  <si>
    <t>Current Assets</t>
  </si>
  <si>
    <t>Cash</t>
  </si>
  <si>
    <t>Total Current Assets</t>
  </si>
  <si>
    <t>Property and Equipment, net</t>
  </si>
  <si>
    <t xml:space="preserve"> </t>
  </si>
  <si>
    <t>Other Assets</t>
  </si>
  <si>
    <t>Security deposits</t>
  </si>
  <si>
    <t>Total Assets</t>
  </si>
  <si>
    <t>Current Liabilities:</t>
  </si>
  <si>
    <t>Accounts payable and accrued liabilities, including $750,470 and $579,120 salaries due to officers, respectively</t>
  </si>
  <si>
    <t>Accrued liabilities and accounts payable - related party</t>
  </si>
  <si>
    <t>Notes payable - related party</t>
  </si>
  <si>
    <t>Liabilities payable in shares</t>
  </si>
  <si>
    <t>Notes payable</t>
  </si>
  <si>
    <t>Convertible notes payable, net of discount</t>
  </si>
  <si>
    <t>Derivative liabilities</t>
  </si>
  <si>
    <t>Total Liabilities</t>
  </si>
  <si>
    <t>Stockholders' Deficit</t>
  </si>
  <si>
    <t>Common Stock, $0.001 Par Value, 2,600,000,000 Shares Authorized, 910,305,734 Shares Issued and Outstanding at December 31, 2015, 59,763,617 Issued and Outstanding at December 31, 2014</t>
  </si>
  <si>
    <t>Additional paid in capital</t>
  </si>
  <si>
    <t>Accumulated Deficit</t>
  </si>
  <si>
    <t>Total Stockholders' Deficit</t>
  </si>
  <si>
    <t>Total Liabilities and Stockholders' Deficit</t>
  </si>
  <si>
    <t>Class A Preferred Stock [Member]</t>
  </si>
  <si>
    <t>Preferred stock value</t>
  </si>
  <si>
    <t>Class B Preferred Stock [Member]</t>
  </si>
  <si>
    <t>Class C Preferred Stock [Member]</t>
  </si>
  <si>
    <t>Consolidated Balance Sheets (Parenthetical) - USD ($)</t>
  </si>
  <si>
    <t>Salaries due to officers</t>
  </si>
  <si>
    <t>Common Stock, par value</t>
  </si>
  <si>
    <t>Common Stock, shares authorized</t>
  </si>
  <si>
    <t>Common Stock, shares issued</t>
  </si>
  <si>
    <t>Common Stock, shares outstanding</t>
  </si>
  <si>
    <t>Preferred Stock, par value, percentage</t>
  </si>
  <si>
    <t>10.00%</t>
  </si>
  <si>
    <t>Preferred Stock, shares authorized</t>
  </si>
  <si>
    <t>Preferred Stock, shares issued</t>
  </si>
  <si>
    <t>Preferred Stock, shares outstanding</t>
  </si>
  <si>
    <t>Class A Preferred Stock [Member] | Non-Cumulative [Member]</t>
  </si>
  <si>
    <t>Preferred Stock, par value</t>
  </si>
  <si>
    <t>Consolidated Statements of Operations - USD ($)</t>
  </si>
  <si>
    <t>Income Statement [Abstract]</t>
  </si>
  <si>
    <t>Revenues</t>
  </si>
  <si>
    <t>Cost of revenues</t>
  </si>
  <si>
    <t>Gross profit</t>
  </si>
  <si>
    <t>Operating expenses</t>
  </si>
  <si>
    <t>Compensation</t>
  </si>
  <si>
    <t>Professional fees</t>
  </si>
  <si>
    <t>Selling, general and administrative including $37,500 and $75,000, to related parties, respectively</t>
  </si>
  <si>
    <t>Total operating expenses</t>
  </si>
  <si>
    <t>Loss from operations</t>
  </si>
  <si>
    <t>Other income (expense):</t>
  </si>
  <si>
    <t>Interest expense, including $10,210 and $2,392 to related parties</t>
  </si>
  <si>
    <t>Interest expense - Tarpon Bay Partners</t>
  </si>
  <si>
    <t>Change in fair value of derivative liabilities</t>
  </si>
  <si>
    <t>Gain on extinguishment of derivative liabilities</t>
  </si>
  <si>
    <t>Private placement costs</t>
  </si>
  <si>
    <t>Other income (expense) - net</t>
  </si>
  <si>
    <t>Net Loss</t>
  </si>
  <si>
    <t>Net loss per common share - basic and diluted</t>
  </si>
  <si>
    <t>Weighted average common shares outstanding - basic and diluted</t>
  </si>
  <si>
    <t>Consolidated Statements of Operations (Parenthetical) - USD ($)</t>
  </si>
  <si>
    <t>Selling, general and administrative to related parties</t>
  </si>
  <si>
    <t>Interest expense to related parties</t>
  </si>
  <si>
    <t>Consolidated Statements of Stockholders' Deficit - USD ($)</t>
  </si>
  <si>
    <t>APIC Preferred Stock [Member]</t>
  </si>
  <si>
    <t>Discount On Preferred Stock [Member]</t>
  </si>
  <si>
    <t>Common Stock Class B [Member]</t>
  </si>
  <si>
    <t>APIC Common Stock [Member]</t>
  </si>
  <si>
    <t>Deficit [Member]</t>
  </si>
  <si>
    <t>Total</t>
  </si>
  <si>
    <t>Balance at Dec. 31, 2013</t>
  </si>
  <si>
    <t>Balance, shares at Dec. 31, 2013</t>
  </si>
  <si>
    <t>Reclassification</t>
  </si>
  <si>
    <t>Shares issued for services and payment of fee</t>
  </si>
  <si>
    <t>Shares issued for services and payment of fee, shares</t>
  </si>
  <si>
    <t>Stock issued for conversion of note payable</t>
  </si>
  <si>
    <t>Stock issued for conversion of note payable, Shares</t>
  </si>
  <si>
    <t>Shares issued to Tarpon Bay Partners</t>
  </si>
  <si>
    <t>Shares issued to Tarpon Bay Partners, shares</t>
  </si>
  <si>
    <t>Balance at Dec. 31, 2014</t>
  </si>
  <si>
    <t>Balance, shares at Dec. 31, 2014</t>
  </si>
  <si>
    <t>Adjustment for reverse stock split</t>
  </si>
  <si>
    <t>Balance at Dec. 31, 2015</t>
  </si>
  <si>
    <t>Balance, shares at Dec. 31, 2015</t>
  </si>
  <si>
    <t>Consolidated Statements of Cash Flows - USD ($)</t>
  </si>
  <si>
    <t>Cash Flows From Operating Activities:</t>
  </si>
  <si>
    <t>Adjustments to reconcile net loss to net cash used in operating activities</t>
  </si>
  <si>
    <t>Depreciation and amortization</t>
  </si>
  <si>
    <t>Stock based compensation</t>
  </si>
  <si>
    <t>Deferred offering costs</t>
  </si>
  <si>
    <t>Amortization of debt discount</t>
  </si>
  <si>
    <t>Amortization of deferred offering costs</t>
  </si>
  <si>
    <t>Interest Expense - Tarpon Bay Partners</t>
  </si>
  <si>
    <t>Changes in operating assets and liabilities:</t>
  </si>
  <si>
    <t>Accounts payable and accrued liabilities</t>
  </si>
  <si>
    <t>Accounts payable - related party</t>
  </si>
  <si>
    <t>Net Cash Used in Operating Activities</t>
  </si>
  <si>
    <t>Cash Flows From Investing Activities:</t>
  </si>
  <si>
    <t>Purchase of property and equipment</t>
  </si>
  <si>
    <t>Net Cash Provided by Investing Activities</t>
  </si>
  <si>
    <t>Cash Flows From Financing Activities:</t>
  </si>
  <si>
    <t>Proceeds from related party notes payable</t>
  </si>
  <si>
    <t>Payment of related party notes payable</t>
  </si>
  <si>
    <t>Proceeds from convertible notes</t>
  </si>
  <si>
    <t>Net Cash Provided by Financing Activities</t>
  </si>
  <si>
    <t>Net increase (decrease) cash</t>
  </si>
  <si>
    <t>Cash at beginning of period</t>
  </si>
  <si>
    <t>Cash at end of period</t>
  </si>
  <si>
    <t>Supplemental disclosure of non-cash investing and financing activities:</t>
  </si>
  <si>
    <t>Conversion of convertible notes into common stock</t>
  </si>
  <si>
    <t>Conversion of accrued interest on convertible note into common stock</t>
  </si>
  <si>
    <t>Note payable issued for deferred offering costs</t>
  </si>
  <si>
    <t>Common stock issued for fees</t>
  </si>
  <si>
    <t>Liabilities settled in connection with the Liabilities Purchase Agreement</t>
  </si>
  <si>
    <t>Nature of Operations</t>
  </si>
  <si>
    <t>Organization, Consolidation and Presentation of Financial Statements [Abstract]</t>
  </si>
  <si>
    <t>Note 1  Nature of Operations Nature of Operations STL Marketing Group, Inc., the Company,
has several business operations. The Companys initial focus, renewable energy, is currently on hold due to political delays
in this industry in Costa Rica. The Company has pivoted to technology, a core competency of its senior management team. The Company
has sales and marketing operations in: (1) PhoneSuite Solutions, an IP PBX product for the hospitality industry (2) F3TCH, a patent
pending technology, that virtualizes the hotel guest room telephone to a guests smart phone or device. STL Marketing Group, Inc. (the Company,
our Company, we, us, our, or STL, was incorporated under
the laws of the State of Colorado on February 16, 1999 under the original name of Fountain Colony Ventures, Inc. Fountain Colony
Ventures, Inc. changed its name to SGT Ventures, Inc. in March 2006. In June 2006, SGT Ventures, Inc. changed its name to Stronghold
Industries, Inc. On October 30, 2007, Stronghold Industries, Inc. entered into a share purchase and exchange agreement with Image
Worldwide, Inc. The Company name was officially changed with the Secretary of State to Image Worldwide, Inc. (Image Worldwide)
on November 21, 2007. Image Worldwide entered into a share exchange agreement with St. Louis Packaging Inc. and Image Worldwide
Marketing, Inc., a Delaware corporation, on January 31, 2009. On November 27, 2009 the Company entered into an asset purchase agreement
to sell all of its assets to Invicta Group, Inc., a Nevada corporation. In April 2009, the Company changed its name to STL Marketing
Group, Inc. On October 15, 2012, the Company transferred ownership to Versant I, Inc., a Panamanian company owned by the current
CEO. On February 4, 2013 the Company entered into a share exchange and merged with Versant Corporation, a Delaware company whereby
Versant became the Companys wholly owned operating subsidiary. The transaction was accounted for as a reverse merger.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5, the Company incurred a net loss of $1,155,951, used cash in operations of $165,880, and at December
31, 2015, had a stockholders deficit of $6,047,343.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5, the Company had
cash on hand in the amount of $793. Management estimates that the current funds on hand will not be sufficient to continue operations.
Management is currently seeking additional funds, primarily through the issuance of debt and equity securities for cash to operate
our business,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he ability of the Company to continue as a
going concern is dependent on managements plans, which include further implementation of its business plan and continuing
to raise funds through debt and/or equity raises.</t>
  </si>
  <si>
    <t>Summary of Significant Accounting Policies</t>
  </si>
  <si>
    <t>Accounting Policies [Abstract]</t>
  </si>
  <si>
    <t>Note 2  Summary of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The more significant estimates and assumptions by management
include, among others, the accrual of potential liabilities, and the assumptions used in valuing derivatives and share-based instruments
issued for services and financing. Actual results could differ from those estimates. Cash and cash equivalents The Company considers all highly liquid
investments with maturities of three months or less at the time of purchase to be cash equivalents. Property and Equipment Property and equipment is stated at
cost. Depreciation is calculated on a straight-line basis over the estimated useful lives of the related assets, which ranges from
three to seven years. The Company evaluates property and equipment for impairment whenever events or changes in circumstances indicate
that their net book value may not be recoverable. The Company had no such impairments at December 31, 2015 and 2014.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based on the Companys assumptions and not corroborated by market data. As of December 31, 2015 and December
31, 2014, the Companys consolidated balance sheets included the fair value of derivative liabilities of $3,037,500 and $2,439,998,
respectively, which was based on Level 2 measurements. The Companys financial instruments
consist principally of cash, accounts payable, accrued liabilitie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Reverse
Stock Split In October 2014, the Companys
board of directors and stockholders approved an amended and restated certificate of incorporation to affect a reverse split of
shares of our common stock at a 1-for-15 ratio. The reverse split became effective in March 2015. The par value and the authorized
shares of the common and convertible preferred stock were not adjusted as a result of the reverse split. All issued and outstanding
common stock and per share amounts contained in the financial statements have been retroactively adjusted to reflect this reverse
split for all periods presented. Net Loss per Common Share Basic loss per share (EPS)
is computed by dividing net loss available to common stockholders by the weighted average number of common shares outstanding during
the period, excluding the effects of any potentially dilutive securities. Diluted EPS gives effect to all potentially dilutive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At December 31, 2015 and 2014, we excluded
the outstanding securities summarized below, which entitle the holders thereof to acquire shares of common stock as their effect
would have been anti-dilutive: Common stock equivalents are as follows:
December 31, 2015 December 31, 2014
Convertible Debt 26,317,577,848 151,220,118
Liability to be paid in shares 545,000,000 2,422,222
Liability to be paid in shares (30% discount) 1,016,669,714 4,289,961
Common stock equivalents 27,879,247,562 157,932,301 Advertising and Marketing Costs Marketing costs are expensed as incurred
and are included in selling, general, and administrative expenses. For the years ended December 31, 2015 and 2014, marketing expenses
were $7,187 and $82,048, respectively. 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Reclassification In presenting the Companys consolidated
statements of stockholders deficit for the year ended December 31, 2014, the Company presented ($232,000) of additional
paid in capital preferred stock and ($2,466,999) of discount on preferred stock. In presenting the Companys consolidated
statement of stockholders deficit in the accompanying consolidated financial statements, the Company has reclassified the
($232,000) and ($2,466,999) to additional paid in capital. There was no effect on total assets, total liabilities, total equity,
or net loss.</t>
  </si>
  <si>
    <t>Restatement of Prior Periods</t>
  </si>
  <si>
    <t>Accounting Changes and Error Corrections [Abstract]</t>
  </si>
  <si>
    <t>Note 3  Restatement of Prior
Periods For the year ended December 31, 2014,
it was determined that the Company had previously recorded $354,920 related to issuance of shares of common stock where the par
value of those shares in excess of their fair value had been recorded as an expense and not a reduction of additional paid in capital,
had previously recorded a gain of $280,158 on the extinguishment of a derivative liability related to debt as additional paid in
capital, and not recorded an expense of $84,070 for a previously recorded prepaid asset related to professional fees of an abandoned
offering. The following sets forth the significant effects of the aforementioned restatement to the Companys consolidated
financial statements as of December 31, 2014:
December 31, 2014 As Previously Reported 2014 Adjustment December 31, 2014 As Restated Reference
Balance Sheet
Current Assets $ 84,172 $ (84,070 ) $ 102 [1]
Total Assets $ 91,062 $ (84,070 ) $ 6,992
Accounts payable and accrued expenses $ 1,447,850 $ 1,447,50
Convertible Notes, net of discount 978,069 $ 978,069
Other 235,932 $ 235,932
Derivative Liabilities 2,439,998 $ 2,439,998
Total Liabilities $ 5,101,849 $ 5,101,849
Preferred Stock and common stock 3,259,764 3,259,764
Additional Paid in Capital-Preferred (2,698,999 ) 2,698,999 - [4]
Additional Paid in Capital 1,305,726
(354,920) (280,158) (2,698,999 ) (2,028,351 ) [2], [3], [4]
Accumulated Deficit (6,877,278 ) 551,008 (6,326,270 )
Total Shareholders Deficit 5,010,787 (84,070 ) (5,094,857 )
Total Liabilities &amp; Stockholders Deficit $ 91,062 $ (84,070 ) $ 6,992
Statement of operations
Total operating expenses $ 663,579 $ 84,070 $ 747,648 [1]
Interest expense (461,234 ) 354,920 (106,314 ) [2]
Interest expenses-discount on notes (407,398 ) - (407,398 )
Interest expense - Tarpon Bay Partners (83,428 ) - (83,428 )
Change in fair value of derivative liabilities 1,369,729 1,369,729
Derivative expense (525,832 ) - (525,832 )
Gain on extinguishment of derivative - 280,158 280,158 [3]
Net loss $ (771,742 ) $ 551,008 $ (220,734 )
Net loss per share, basic and diluted $ (0.03 ) (0.00 ) $ (0.03 ) For the year ended December
31, 2014, the net cash used in operations of $(286,175), net cash provided by investing activities of $2,758, and net cash provided
by financing activities of $282,802 as previously reported have not changed, therefore the statement of cash flows information
is omitted. The restatements to the financial
statements for the year ended December 31, 2014 are as follows:
1. Expense deferred offering costs for professional fees on abandoned financing.
2. To adjust $354,920 related to issuance of shares of common stock where the par value of those shares in excess of their fair value was previously recorded as an expense and not a reduction of additional paid in capital.
3. Correct the accounting for the extinguishment of derivative liabilities due to conversion of debt originally accounted for as additional paid capital adjustment
4. Reclassification of additional paid in capital to conform the 2014 to the 2015 presentation.</t>
  </si>
  <si>
    <t>Liabilities Payable in Shares</t>
  </si>
  <si>
    <t>Liabilities Payable In Shares</t>
  </si>
  <si>
    <t>Note 4  Liabilities Payable
in Shares In August 2012, the Company executed
a consulting agreement with a third party to provide various services. Under the terms of the agreement, the consultant would be
paid $10,000 per month for six months in the form of free trading shares. The share total is computed as follows: earned compensation
will accrue interest at 6%, and accrued compensation will be convertible into 70% of the average of the lowest three closing bid
prices of the 20 days preceding any conversion. At December 31, 2015 and 2014, a balance of $60,000 remains outstanding and at
December 31, 2015, is convertible into 1,016,669,714 shares of Common Stock. In January 2014, the Company executed
a three-month consulting agreement with a third party to provide strategic planning matters. The consultant would be paid $15,000
per month for three months in the form of restricted common stock, using the average of the last five trading days of the month.
As of December 31, 2015 and 2014, a balance of $15,000 remains outstanding and at December 31, 2015, is convertible into 150,000,000
shares of Common Stock. In February 2014, the Company engaged
an attorney as counsel. According to the engagement contract, a portion of the fees due to the attorney would be paid in restricted
common shares. As of December 31, 2015 and 2014, the Company has fees payable in the amount of $39,500, which at December 31,
2015 is convertible into 395,000,000 shares of Common Stock.</t>
  </si>
  <si>
    <t>Notes Payable</t>
  </si>
  <si>
    <t>Debt Disclosure [Abstract]</t>
  </si>
  <si>
    <t xml:space="preserve">Note 5  Notes Payable
December 31, 2015 December 31, 2014
In October 2010, a third party loaned the Company $50,000 under a demand note bearing zero interest. At December 31, 2015 and 2014, this note is in default. $ 50,000 $ 50,000
In March 2011, third parties loaned the Company $10,000 under a demand note bearing zero interest. The note was acquired in the merger and at December 31, 2015 and 2014 is in default. 10,000 10,000
$ 60,000 $ 60,000 </t>
  </si>
  <si>
    <t>Convertible Notes Payable</t>
  </si>
  <si>
    <t>Note 6  Convertible Notes
Payable At December 31, 2015 and December 31,
2014, convertible notes consisted of the following:
December 31, 2015 December 31, 2014
Unsecured convertible notes payable $ 942,144 $ 1,084,319
Debt discount (14,152 ) (106,250 )
Notes payable, net of discount $ 927,992 $ 978,069 From 2009 to 2015, the Company issued
Convertible Promissory Notes (Notes) to various accredited investors. The Notes bear interest ranging from 8% to
12% per annum and mature on various dates from February 2010 to September 2016. The Company is currently in default of payment
for Notes that matured in February 2010 through July 2015 in the aggregate principal amount of $893,330. The Notes are convertible into shares
of Common Stock of the Company at the option of the holder commencing on various dates following the issuance date of the Notes
and ending on the later of the maturity date or date of full payment of principal and interest. The principal amount of the Notes
along with, at the holders option, any unpaid interest and penalties, are convertible at price per share at discounts ranging
from 10% to 75% of the Companys Common Stock trading market price during a certain time period, as defined in the agreements.
Further, the conversion prices for three notes are subject to a floor such that the conversion prices will not be less than a certain
price, as defined in the agreement, with such floor prices ranging from $0.004 to $0.015 per share. In addition, the conversion
prices are subject to adjustment in certain events, such as in conjunction with any sale, conveyance or disposition of all or substantially
all of the Companys assets or consummation of a transaction or series of related transactions in which the Company is not
the surviving entity. As of December 31, 2014, the balance
of the Notes was $1,084,319. During the year ended December 31, 2015, the Company issued $59,000 of new unsecured convertible notes.
During the year ended December 31, 2015, note holders converted $201,175 of principal and $2,288 of accrued interest into 850,541,495
shares of the Companys common stock. At December 31, 2015, the principal balance of the Notes was $942,144. As of December 31, 2014, the debt discount
related to issuance of the Notes was $106,250. During the year ended December 31, 2015, the Company recorded debt discounts of
$59,000, and recorded discount amortization of $151,098. As of December 31, 2015, debt discount was $14,152. The remainder of the
valuation discount will be amortized as interest expense over the remaining term of the note of one year. As of December 31, 2013, the balance
of the Notes was $882,000. During the year ended December 31, 2014, the Company issued $344,500 of new unsecured convertible notes,
of which $314,000 were issued for cash. During the year ended December 31, 2014, note holders converted $142,181 of principal and
$9,857 of accrued interest into 33,797,238 shares of the Companys common stock. At December 31, 2014, the principal balance
of the Notes was $1,084,319. As of December 31, 2013, the debt discount
related to issuance of the Notes was $184,312. During the year ended December 31, 2014, the Company recorded debt discounts of
$329,336, and recorded discount amortization of $407,398. As of December 31, 2014, debt discount was $106,250. The Company determined that the conversion
prices of the Notes were not a fixed amount because they were subject to an adjustment based on the occurrence of future offerings
or events. In addition, the Company determined that instruments with floor prices ranging from $0.004 to $0.015 were de minimus
and in substance not indexed to the Companys own stock. As a result, the Company determined that the conversion features
of the Notes were not considered indexed to the Companys own stock and characterized the fair value of the conversion features
as derivative liabilities upon issuance (See Note 7). Management and legal counsel have reviewed
previous agreements and believe, pursuant to the Stock Purchase and Share Exchange Agreement effective as of January 31, 2009
(the 2009 Agreement) entered into by the Company (then known as Image Worldwide, Inc., a Colorado corporation).
Image Worldwide Marketing, Inc., a Delaware corporation and subsidiary of the Company (Image Worldwide Marketing Delaware),
and St. Louis Packaging, Inc., an Illinois corporation, that Image Worldwide Delaware should have assumed all liabilities of the
Company as of or prior to the 2009 Agreement. Management believes this amounts to $308,333 of debt (including $265,000 of convertible
debt), plus its related interest and derivatives. The Company is currently reviewing and weighing its options and will proceed
accordingly. At December 31, 2015 and 2014 this debt is included on the accompanying consolidated financial statements.</t>
  </si>
  <si>
    <t>Derivative Liability [Abstract]</t>
  </si>
  <si>
    <t>Note 7  Derivative Liabilities Under authoritative guidance issued
by the FASB debt instruments, which do not have fixed settlement provisions, are deemed to be derivative instruments. The conversion
feature of the Companys convertible notes payable and liabilities payable in shares (described in Note 5 and 6 above) did
not have fixed settlement provisions because the ultimate determination of shares to be issued could exceed current available authorized
shares. In accordance with the FASB authoritative
guidance, the conversion feature of the financial instruments was separated from the host contract and recognized as a derivative
instrument. The conversion feature of the financial instruments had been characterized as a derivative liability and was re-measured
at the end of every reporting period with the change in value reported in the statement of operations. The derivative liability was valued
at the following dates using a probability weighted Black-Scholes-Merton model with the following assumptions:
December 31, 2015
January to December, 2015 (Dates of Inception) December 31, 2014
Conversion feature:
Risk-free interest rate 0.33 % .11 % 0.03 %
Expected volatility 262%-549 % 636%-756 % 290%-959 %
Expected life (in years) 0.25 -1 year 0.33-1 year 0.1-1.68 years
Expected dividend yield - - -
Fair Value:
Conversion feature $ 3,037,500 $ 213,577 $ 2,439,998 The risk-free interest rate was based
on rates established by the Federal Reserve Bank. The expected life of the conversion feature of the notes was based on the remaining
terms of the financial instruments. The expected dividend yield was based on the fact that the Company has not customarily paid
dividends to its common stockholders in the past and does not expect to pay dividends to its common stockholders in the future. At December 31, 2014, the balance of
the derivative liabilities was $2,439,998. During the year ended December 31, 2014, the Company recorded additional derivative
liabilities of $213,575. In addition, during the period ended December 31, 2015, convertible notes and accrued interest totaling
$203,465 were converted into shares of common stock and the Company recorded a gain of $291,118 related to the extinguishment of
the corresponding derivative liability. As of December 31, 2015, the Company re-measured the derivative liabilities and determined
the fair value to be $3,037,500, and for the year ended December 31, 2015, recorded a loss on the change in fair value of derivatives
of $675,045. At December 31, 2013, the balance of
the derivative liabilities was $3,250,672. During the year ended December 31, 2014, the Company recorded additional derivative
liabilities of $839,213. In addition, during the period ended December 31, 2015, convertible notes and accrued interest totaling
$152,038 were converted into shares of common stock and the Company recorded a gain of $280,158 related to the extinguishment
of the corresponding derivative liability. As of December 31, 2015, the Company re-measured the derivative liabilities and determined
the fair value to be $2,439,998, and for the year ended December 31, 2015, recorded a gain on the change in fair value of derivatives
of $1,369,729.</t>
  </si>
  <si>
    <t>Related Party Transactions</t>
  </si>
  <si>
    <t>Related Party Transactions [Abstract]</t>
  </si>
  <si>
    <t>Note 8  Related Party Transactions (A) Accounts Payable and Accrued
Liabilities  Related Party Since April 8, 2010 through December
31, 2015, management and board members have been advancing funds to the Company, paying expenses on behalf of the Company, and
deferring salaries and consulting fees. As of December 31, 2015 and December 31, 2014, accounts payable and accrued liabilities
due to board members and companies owned by board members totaled $436,123 and $385,677, respectively, these amounts are unsecured,
non-interest bearing, and due on demand. (B) Related Party Consulting Services The Company incurred consulting expenses
to a company that is owned by a board member, and for the period ending December 31, 2015 and 2014 the amounts were $37,500 and
$75,000 respectively. (C) Notes Payable  Related
Parties The Company executed various promissory
notes to related parties since inception. The balance of the outstanding notes at December 31, 2013 was $73,949. During the year
ended December 31, 2014, notes were issued for $2,873 to related parties, and the Company repaid $34,071 of notes to related parties.
The notes mature in 3 months to 1 year, are unsecured, and have interest rate at 6%, per annum. The balance of the outstanding
notes at December 31, 2014 was $42,751. During the year ended December 31,
2015, notes were issued in the amount of $112,571 to related parties. The notes mature in 3 months to 1 year, are unsecured, and
have interest rate at 6%, per annum. During the year ended December 31, 2015, the Company repaid $5,000 on notes to related parties.
The balance of the outstanding notes at December 31, 2015 was $150,322. At December 31, 2015, the Company is in default on $71,446
of these notes.</t>
  </si>
  <si>
    <t>Stockholders Deficit</t>
  </si>
  <si>
    <t>Equity [Abstract]</t>
  </si>
  <si>
    <t>Note 9  Stockholders Deficit Series A Convertible Preferred Stock 1,800,000 shares of our Series A Preferred
Stock (the Series A Preferred) have been designated, of which 1,800,000 are issued and outstanding and held by five
shareholders. Each share of the Series A Preferred has one vote per share and the holder(s) of the Series A Preferred shall have
the right to vote with the holders of the Companys Common Stock on all matters that are submitted to the Companys
stockholders. Each share of the Series A Preferred Stock shall be entitled to a 10% preferred annual dividend on Par ($0.10 per
share) non-cumulative on any dividends, whether ordinary or liquidating that may be declared or paid by this Company. At the option
of the holder of the Series A Preferred, each share of the Series A Preferred may be converted into the Companys common
stock at any time and from time to time after March 1, 2018. The Series A Preferred does not contain any sinking fund provisions. Series B Preferred Stock 1,400,000,000 shares of our Series B
Preferred Stock have been designated, of which all are issued and outstanding and held by one shareholder. Each share of the Series
B Preferred Stock (the Series B Preferred) shall have a 1.6 votes per share and shall be entitled to any non-preferred
dividends, whether ordinary or liquidating, that may be declared or paid by the Company. The Series Preferred do not have contain
any sinking fund provisions and have no conversion rights. Series C Convertible Preferred Stock 125,000 shares of our Series C Preferred
Stock (the Series C Preferred) have been designated, of which none are currently issued and outstanding. The Series
C Preferred do not have voting rights and are not entitled to any dividends. The Series C preferred do not contain any sinking
fund provisions. At the option of the holder of the Series
C Preferred, each share of the Series C Preferred may be converted into the Companys Common Stock at a 50% discount to the
average of the lowest three (3) trading prices in the ten trading days immediately prior to the date upon which the Series C Preferred
is converted. Common Stock For the year ended December 31 2015,
850,541,495 shares of common stock were issued to holders of various convertible notes that converted $203,465 of principal and
accrued interest. For the year ended December 31 2014,
33,797,238 shares of common stock were issued to the holders of various convertible notes that converted $152,038 in principal
and accrued interest. During the period ended December 31,
2014, the Company issued 14,692,867 shares of common stock to Tarpon Bay Partners valued at $246,734, of which Tarpon received
fees of $81,287 and $165,447 reduced past due accounts payable. During the year ended December 31,
2014, the Company issued 1,991,944 shares of common stock with a fair value of $117,460 for $67,460 for services rendered and
the payment of a $50,000 of note payable.</t>
  </si>
  <si>
    <t>Commitments and Contingencies</t>
  </si>
  <si>
    <t>Commitments and Contingencies Disclosure [Abstract]</t>
  </si>
  <si>
    <t>Note 10 Commitments and Contingencies Payable to Tarpon Bay Partners
LLC In 2014, Tarpon Bay Partners LLC (Tarpon)
assumed $519,282 of past due accounts payable of the Company from various creditors of the Company. Tarpon then commenced an action
against the Company to recover the aggregate of the past due accounts. On March 19, 2014, the Circuit Court of the Second Judicial
Circuit for Leon County, Florida approved an agreement between the Company and Tarpon, in which the Company agreed to issue shares
of the Companys common stock to Tarpon sufficient to generate proceeds equal to the aggregate of the past due accounts.
In addition, Tarpon will receive a fee of approximately 33% based on the proceeds. The Company will record the fees as the shares
are issued and the past due accounts are paid. The past due amounts assumed are recorded as current liabilities of the Company
until settled under the assignment agreement. During the period ended December 31,
2015, the Company did not issue any shares of common stock to Tarpon in connection with the agreement. During the period ended
December 31, 2014, the Company issued 14,692,867 shares of common stock to Tarpon valued at $246,734, of which Tarpon received
fees of $81,287 and $165,447 reduced past due accounts payable, leaving a balance owed to vendors of $353,836. At December 31,
2015 and December 31, 2014, the balance due of $353,836 is included in accounts payable and accrued liabilities on the accompanying
balance sheets. A portion of the fees that Tarpon has received has not been fully documented by Tarpon to the Company as requested,
and therefore are in dispute and are pending of file date. For purposes of presentation in the accompanying financial statements,
we have recorded these fees as fees paid to Tarpon. As part of the agreement with Tarpon,
the Company issued to Tarpon two convertible notes aggregating $50,000, which were due in May 2014 and September 2014. At December
31, 2015 and December 31, 2014, the notes total $41,680 and are included in the balance of convertible notes payable, net of discount
on the accompanying balance sheets. The notes are currently in default. At December 31, 2015, the amounts outstanding on the notes
plus accrued interest was $48,176, and are convertible into 963,511,000 shares of the Companys common stock. 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Other than the below litigation with the
Costa Rican Investment Bank, the Company is currently not aware of any such legal proceedings or claims that they believe will
have, individually or in the aggregate, a material adverse affect on its business, financial condition or operating results. In 2012, the
Company filed an arbitration claim with the Centro Internacional de Conciliacion y Arbitraje or CICA
alleging that Grupo Aldesa, S.A., its then investment bank, withheld $195,400 of investor funds from the Company in mid-2011 for
its own use and benefit and contrary to the executed agreement between the companies. The case claims that Aldesa received funds
from two investors and remitted 50% of those funds and keeping the balance without authorization. Additionally, the Company did
notify the Federal Bureau of Investigation (FBI), as well as, the State Attorney General of both Delaware and Colorado in mid-2012.
Grupo Aldesa appealed to the Sala Primera de la Corte Suprema (the Supreme Court over these types of legal matters) in October
of 2012 claiming CICA did not have subject matter jurisdiction or the right to adjudicate the case. In a strongly worded opinion
Sala Primera rejected Aldesas appeal in the Companys favor. CICA has received the official notice from the Sala Primera
regarding the opinion and has taken up the case from where we were before the appeal. The CICA process has reached its final
legal stage and we are awaiting the final judgment.</t>
  </si>
  <si>
    <t>Subsequent Events</t>
  </si>
  <si>
    <t>Subsequent Events [Abstract]</t>
  </si>
  <si>
    <t>Note 11  Subsequent Events On February 11, 2016, the Company entered
into an agreement with Camposagrado, Inc. to exclusively license and commercialize Camposagrados patent pending Application
or App to the worldwide hospitality industry (U.S. Pat. Application No. 14/877,595). Subsequent to December 31, 2015, convertible
note holders converted $4,594 of principal and $92 of accrued interest into 85,088,539 shares of the Companys common stock
at conversion prices ranging from $0.00004 to $0.00005 per share.</t>
  </si>
  <si>
    <t>Summary of Significant Accounting Policies (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The more significant estimates and assumptions by
management include, among others, the accrual of potential liabilities, and the assumptions used in valuing derivatives and share-based
instruments issued for services and financing. Actual results could differ from those estimates.</t>
  </si>
  <si>
    <t>Cash and Cash Equivalents</t>
  </si>
  <si>
    <t>Cash and cash equivalents The Company considers all highly liquid
investments with maturities of three months or less at the time of purchase to be cash equivalents.</t>
  </si>
  <si>
    <t>Property and Equipment</t>
  </si>
  <si>
    <t>Property and Equipment Property and equipment is stated at
cost. Depreciation is calculated on a straight-line basis over the estimated useful lives of the related assets, which ranges
from three to seven years. The Company evaluates property and equipment for impairment whenever events or changes in circumstances
indicate that their net book value may not be recoverable. The Company had no such impairments at December 31, 2015 and 2014.</t>
  </si>
  <si>
    <t>Income Taxes</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hare-Based Compensation</t>
  </si>
  <si>
    <t>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Fair Value of Financial Instruments 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based on the Companys assumptions and not corroborated by market data. As of December 31, 2015 and December
31, 2014, the Companys consolidated balance sheets included the fair value of derivative liabilities of $3,037,500 and $2,439,998,
respectively, which was based on Level 2 measurements. The Companys financial instruments
consist principally of cash, accounts payable, accrued liabilitie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si>
  <si>
    <t>Reverse Stock Split</t>
  </si>
  <si>
    <t>Reverse
Stock Split In October 2014, the Companys
board of directors and stockholders approved an amended and restated certificate of incorporation to affect a reverse split of
shares of our common stock at a 1-for-15 ratio. The reverse split became effective in March 2015. The par value and the authorized
shares of the common and convertible preferred stock were not adjusted as a result of the reverse split. All issued and outstanding
common stock and per share amounts contained in the financial statements have been retroactively adjusted to reflect this reverse
split for all periods presented.</t>
  </si>
  <si>
    <t>Net Loss Per Common Share</t>
  </si>
  <si>
    <t xml:space="preserve">Net Loss per Common Share Basic loss per share (EPS)
is computed by dividing net loss available to common stockholders by the weighted average number of common shares outstanding during
the period, excluding the effects of any potentially dilutive securities. Diluted EPS gives effect to all potentially dilutive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At December 31, 2015 and 2014, we excluded
the outstanding securities summarized below, which entitle the holders thereof to acquire shares of common stock as their effect
would have been anti-dilutive: Common stock equivalents are as follows:
December 31, 2015 December 31, 2014
Convertible Debt 26,317,577,848 151,220,118
Liability to be paid in shares 545,000,000 2,422,222
Liability to be paid in shares (30% discount) 1,016,669,714 4,289,961
Common stock equivalents 27,879,247,562 157,932,301 </t>
  </si>
  <si>
    <t>Advertising and Marketing Costs</t>
  </si>
  <si>
    <t>Advertising and Marketing Costs Marketing costs are expensed as incurred
and are included in selling, general, and administrative expenses. For the years ended December 31, 2015 and 2014, marketing expenses
were $7,187 and $82,048, respectively.</t>
  </si>
  <si>
    <t>Recent Accounting Pronouncements</t>
  </si>
  <si>
    <t>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classification In presenting the Companys consolidated
statements of stockholders deficit for the year ended December 31, 2014, the Company presented ($232,000) of additional
paid in capital preferred stock and ($2,466,999) of discount on preferred stock. In presenting the Companys consolidated
statement of stockholders deficit in the accompanying consolidated financial statements, the Company has reclassified the
($232,000) and ($2,466,999) to additional paid in capital. There was no effect on total assets, total liabilities, total equity,
or net loss.</t>
  </si>
  <si>
    <t>Summary of Significant Accounting Policies (Tables)</t>
  </si>
  <si>
    <t>Schedule of Common Stock Equivalents</t>
  </si>
  <si>
    <t xml:space="preserve">Common stock equivalents are as follows:
December 31, 2015 December 31, 2014
Convertible Debt 26,317,577,848 151,220,118
Liability to be paid in shares 545,000,000 2,422,222
Liability to be paid in shares (30% discount) 1,016,669,714 4,289,961
Common stock equivalents 27,879,247,562 157,932,301 </t>
  </si>
  <si>
    <t>Restatement of Prior Periods (Tables)</t>
  </si>
  <si>
    <t>Schedule of Restatement of Prior Periods</t>
  </si>
  <si>
    <t>The following sets forth the significant
effects of the aforementioned restatement to the Companys consolidated financial statements as of December 31, 2014:
December 31, 2014 As Previously Reported 2014 Adjustment December 31, 2014 As Restated Reference
Balance Sheet
Current Assets $ 84,172 $ (84,070 ) $ 102 [1]
Total Assets $ 91,062 $ (84,070 ) $ 6,992
Accounts payable and accrued expenses $ 1,447,850 $ 1,447,50
Convertible Notes, net of discount 978,069 $ 978,069
Other 235,932 $ 235,932
Derivative Liabilities 2,439,998 $ 2,439,998
Total Liabilities $ 5,101,849 $ 5,101,849
Preferred Stock and common stock 3,259,764 3,259,764
Additional Paid in Capital-Preferred (2,698,999 ) 2,698,999 - [4]
Additional Paid in Capital 1,305,726
(354,920) (280,158) (2,698,999 ) (2,028,351 ) [2], [3], [4]
Accumulated Deficit (6,877,278 ) 551,008 (6,326,270 )
Total Shareholders Deficit 5,010,787 (84,070 ) (5,094,857 )
Total Liabilities &amp; Stockholders Deficit $ 91,062 $ (84,070 ) $ 6,992
Statement of operations
Total operating expenses $ 663,579 $ 84,070 $ 747,648 [1]
Interest expense (461,234 ) 354,920 (106,314 ) [2]
Interest expenses-discount on notes (407,398 ) - (407,398 )
Interest expense - Tarpon Bay Partners (83,428 ) - (83,428 )
Change in fair value of derivative liabilities 1,369,729 1,369,729
Derivative expense (525,832 ) - (525,832 )
Gain on extinguishment of derivative - 280,158 280,158 [3]
Net loss $ (771,742 ) $ 551,008 $ (220,734 )
Net loss per share, basic and diluted $ (0.03 ) (0.00 ) $ (0.03 ) For the year ended December
31, 2014, the net cash used in operations of $(286,175), net cash provided by investing activities of $2,758, and net cash provided
by financing activities of $282,802 as previously reported have not changed, therefore the statement of cash flows information
is omitted. The restatements to the financial
statements for the year ended December 31, 2014 are as follows:
1. Expense deferred offering costs for professional fees on abandoned financing.
2. To adjust $354,920 related to issuance of shares of common stock where the par value of those shares in excess of their fair value was previously recorded as an expense and not a reduction of additional paid in capital.
3. Correct the accounting for the extinguishment of derivative liabilities due to conversion of debt originally accounted for as additional paid capital adjustment
4. Reclassification of additional paid in capital to conform the 2014 to the 2015 presentation.</t>
  </si>
  <si>
    <t>Notes Payable (Tables)</t>
  </si>
  <si>
    <t>Schedule of Notes Payable</t>
  </si>
  <si>
    <t xml:space="preserve">December 31, 2015 December 31, 2014
In October 2010, a third party loaned the Company $50,000 under a demand note bearing zero interest. At December 31, 2015 and 2014, this note is in default. $ 50,000 $ 50,000
In March 2011, third parties loaned the Company $10,000 under a demand note bearing zero interest. The note was acquired in the merger and at December 31, 2015 and 2014 is in default. 10,000 10,000
$ 60,000 $ 60,000 </t>
  </si>
  <si>
    <t>Convertible Notes Payable (Tables)</t>
  </si>
  <si>
    <t>Schedule of Convertible Debt</t>
  </si>
  <si>
    <t xml:space="preserve">At December 31, 2015 and December 31,
2014, convertible notes consisted of the following:
December 31, 2015 December 31, 2014
Unsecured convertible notes payable $ 942,144 $ 1,084,319
Debt discount (14,152 ) (106,250 )
Notes payable, net of discount $ 927,992 $ 978,069 </t>
  </si>
  <si>
    <t>Derivative liabilities (Tables)</t>
  </si>
  <si>
    <t>Derivative Liabilities Tables</t>
  </si>
  <si>
    <t>Schedule of Derivative Liability using Black-Scholes-Merton Model with Following Assumptions</t>
  </si>
  <si>
    <t xml:space="preserve">The derivative liability was valued
at the following dates using a probability weighted Black-Scholes-Merton model with the following assumptions:
December 31, 2015
January to December, 2015 (Dates of Inception) December 31, 2014
Conversion feature:
Risk-free interest rate 0.33 % .11 % 0.03 %
Expected volatility 262%-549 % 636%-756 % 290%-959 %
Expected life (in years) 0.25 -1 year 0.33-1 year 0.1-1.68 years
Expected dividend yield - - -
Fair Value:
Conversion feature $ 3,037,500 $ 213,577 $ 2,439,998 </t>
  </si>
  <si>
    <t>Nature of Operations (Details Narrative) - USD ($)</t>
  </si>
  <si>
    <t>Dec. 31, 2013</t>
  </si>
  <si>
    <t>Net loss</t>
  </si>
  <si>
    <t>Cash on hand</t>
  </si>
  <si>
    <t>Summary of Significant Accounting Policies (Details Narrative) - USD ($)</t>
  </si>
  <si>
    <t>Impairments</t>
  </si>
  <si>
    <t>Fair value of derivative liabilities</t>
  </si>
  <si>
    <t>Reverse split of shares</t>
  </si>
  <si>
    <t>1-for-15 ratio</t>
  </si>
  <si>
    <t>Minimum [Member]</t>
  </si>
  <si>
    <t>Property and equipment estimated useful life</t>
  </si>
  <si>
    <t>3 years</t>
  </si>
  <si>
    <t>Maximum [Member]</t>
  </si>
  <si>
    <t>7 years</t>
  </si>
  <si>
    <t>Summary of Significant Accounting Policies - Schedule of Common Stock Equivalents (Details) - USD ($)</t>
  </si>
  <si>
    <t>Convertible Debt</t>
  </si>
  <si>
    <t>Liability to be paid in shares</t>
  </si>
  <si>
    <t>Liability to be paid in shares (30% discount)</t>
  </si>
  <si>
    <t>Common stock equivalents</t>
  </si>
  <si>
    <t>Summary of Significant Accounting Policies - Schedule of Common Stock Equivalents (Details) (Parenthetical)</t>
  </si>
  <si>
    <t>Liability discount percentage</t>
  </si>
  <si>
    <t>30.00%</t>
  </si>
  <si>
    <t>Restatement of Prior Periods (Details Narrative) - USD ($)</t>
  </si>
  <si>
    <t>Proceeds from issuance of shares of common stock</t>
  </si>
  <si>
    <t>Restatement of Prior Periods - Schedule of Restatement of Prior Periods (Details) - USD ($)</t>
  </si>
  <si>
    <t>Accounts payable and accrued expenses</t>
  </si>
  <si>
    <t>Other</t>
  </si>
  <si>
    <t>Preferred Stock and common stock</t>
  </si>
  <si>
    <t>Additional Paid in Capital-Preferred</t>
  </si>
  <si>
    <t>Additional Paid in Capital</t>
  </si>
  <si>
    <t>Interest expense</t>
  </si>
  <si>
    <t>Interest expense - discount on notes</t>
  </si>
  <si>
    <t>Gain on extinguishment of derivative</t>
  </si>
  <si>
    <t>Net Income (Loss)</t>
  </si>
  <si>
    <t>Net loss per share, basic and diluted</t>
  </si>
  <si>
    <t>Previously Reported [Member]</t>
  </si>
  <si>
    <t>[1]</t>
  </si>
  <si>
    <t>[2]</t>
  </si>
  <si>
    <t>[2],[3],[4]</t>
  </si>
  <si>
    <t>Derivative expense</t>
  </si>
  <si>
    <t>[3]</t>
  </si>
  <si>
    <t>Adjustment [Member]</t>
  </si>
  <si>
    <t>Additional Paid in Capital, adjustment</t>
  </si>
  <si>
    <t>Expense deferred offering costs for professional fees on abandoned financing.</t>
  </si>
  <si>
    <t>Reclassification of additional paid in capital to conform the 2014 to the 2015 presentation.</t>
  </si>
  <si>
    <t>Correct the accounting for the extinguishment of derivative liabilities due to conversion of debt originally accounted for as additional paid capital adjustment</t>
  </si>
  <si>
    <t>[4]</t>
  </si>
  <si>
    <t>To adjust $354,920 related to issuance of shares of common stock where the par value of those shares in excess of their fair value was previously recorded as an expense and not a reduction of additional paid in capital.</t>
  </si>
  <si>
    <t>Restatement of Prior Periods - Schedule of Restatement of Prior Periods (Details) (Parenthetical)</t>
  </si>
  <si>
    <t>Dec. 31, 2014USD ($)</t>
  </si>
  <si>
    <t>Liabilities Payable in Shares (Details Narrative) - USD ($)</t>
  </si>
  <si>
    <t>1 Months Ended</t>
  </si>
  <si>
    <t>Aug. 31, 2012</t>
  </si>
  <si>
    <t>Payment for consultant</t>
  </si>
  <si>
    <t>Compensation interest, percentage</t>
  </si>
  <si>
    <t>6.00%</t>
  </si>
  <si>
    <t>Discount percentage on compensation</t>
  </si>
  <si>
    <t>70.00%</t>
  </si>
  <si>
    <t>Remains outstanding shares convertible into of common stock shares</t>
  </si>
  <si>
    <t>Due to third party unissued amount for consulting agreement</t>
  </si>
  <si>
    <t>Fees payable</t>
  </si>
  <si>
    <t>Consulting Agreement [Member]</t>
  </si>
  <si>
    <t>Payment of debt to third party by consulting agreement</t>
  </si>
  <si>
    <t>Notes Payable - Schedule of Notes Payable (Details) - USD ($)</t>
  </si>
  <si>
    <t>Notes Payable One [Member]</t>
  </si>
  <si>
    <t>Notes Payable Two [Member]</t>
  </si>
  <si>
    <t>Notes Payable - Schedule of Notes Payable (Details) (Parenthetical) - USD ($)</t>
  </si>
  <si>
    <t>Debt face amount</t>
  </si>
  <si>
    <t>Debt interest percentage</t>
  </si>
  <si>
    <t>0.00%</t>
  </si>
  <si>
    <t>Convertible Notes Payable (Details Narrative) - USD ($)</t>
  </si>
  <si>
    <t>Debt default principal amount of notes</t>
  </si>
  <si>
    <t>Debt conversion principal amount of converted note</t>
  </si>
  <si>
    <t>Debt discount</t>
  </si>
  <si>
    <t>Accumulated amortization expense</t>
  </si>
  <si>
    <t>Unsecured convertible notes</t>
  </si>
  <si>
    <t>Unsecured Debt One [Member]</t>
  </si>
  <si>
    <t>Debt accrued interest</t>
  </si>
  <si>
    <t>Debt conversion number of shares converted</t>
  </si>
  <si>
    <t>New Unsecured Convertible Notes [Member]</t>
  </si>
  <si>
    <t>Convertible promissory note principal amount</t>
  </si>
  <si>
    <t>Debt fully amortized discounts amount written off</t>
  </si>
  <si>
    <t>Unsecured convertible notes for cash</t>
  </si>
  <si>
    <t>Unsecured Debt Two [Member]</t>
  </si>
  <si>
    <t>Debt conversion stock price per share</t>
  </si>
  <si>
    <t>Minimum [Member] | Various Accredited Investors [Member]</t>
  </si>
  <si>
    <t>Various Accredited Investors [Member]</t>
  </si>
  <si>
    <t>Debt interest minimum percentage</t>
  </si>
  <si>
    <t>8.00%</t>
  </si>
  <si>
    <t>Debt interest maximum percentage</t>
  </si>
  <si>
    <t>12.00%</t>
  </si>
  <si>
    <t>Debt maturity date</t>
  </si>
  <si>
    <t>February 2010 to September 2016.</t>
  </si>
  <si>
    <t>Various Accredited Investors [Member] | Minimum [Member]</t>
  </si>
  <si>
    <t>Debt convertible price per share discount percentage</t>
  </si>
  <si>
    <t>Various Accredited Investors [Member] | Maximum [Member]</t>
  </si>
  <si>
    <t>75.00%</t>
  </si>
  <si>
    <t>Various Accredited Investors [Member] | February 2010 through July 2015 [Member]</t>
  </si>
  <si>
    <t>Convertible Notes Payable - Schedule of Convertible Debt (Details) - USD ($)</t>
  </si>
  <si>
    <t>Unsecured convertible notes payable.</t>
  </si>
  <si>
    <t>Note payable, net of discount</t>
  </si>
  <si>
    <t>Derivative Liabilities (Details Narrative) - USD ($)</t>
  </si>
  <si>
    <t>Additional derivative liabilities</t>
  </si>
  <si>
    <t>Convertible notes and accrued interest were converted into shares of common stock</t>
  </si>
  <si>
    <t>Gain on extinguisment of derivative liabilities</t>
  </si>
  <si>
    <t>Loss on change in fair value of derivatives</t>
  </si>
  <si>
    <t>Derivative Liabilities [Member]</t>
  </si>
  <si>
    <t>Derivative liabilities - Schedule of Derivative Liability using Black-Scholes-Merton Model with Following Assumptions (Details) - USD ($)</t>
  </si>
  <si>
    <t>Conversion feature Risk-free interest rate</t>
  </si>
  <si>
    <t>0.33%</t>
  </si>
  <si>
    <t>0.03%</t>
  </si>
  <si>
    <t>Conversion feature Expected dividend yield</t>
  </si>
  <si>
    <t>Fair Value Conversion feature</t>
  </si>
  <si>
    <t>January To December, 2015 [Member]</t>
  </si>
  <si>
    <t>0.11%</t>
  </si>
  <si>
    <t>Conversion feature Expected volatility</t>
  </si>
  <si>
    <t>262.00%</t>
  </si>
  <si>
    <t>290.00%</t>
  </si>
  <si>
    <t>Conversion feature Expected life (in years)</t>
  </si>
  <si>
    <t>3 months</t>
  </si>
  <si>
    <t>1 month 6 days</t>
  </si>
  <si>
    <t>Minimum [Member] | January To December, 2015 [Member]</t>
  </si>
  <si>
    <t>636.00%</t>
  </si>
  <si>
    <t>3 months 29 days</t>
  </si>
  <si>
    <t>549.00%</t>
  </si>
  <si>
    <t>959.00%</t>
  </si>
  <si>
    <t>1 year</t>
  </si>
  <si>
    <t>1 year 8 months 5 days</t>
  </si>
  <si>
    <t>Maximum [Member] | January To December, 2015 [Member]</t>
  </si>
  <si>
    <t>756.00%</t>
  </si>
  <si>
    <t>Related Party Transactions (Details Narrative) - USD ($)</t>
  </si>
  <si>
    <t>Consulting services, related parties</t>
  </si>
  <si>
    <t>Notes payable - related parties</t>
  </si>
  <si>
    <t>Proceeds from related party notes</t>
  </si>
  <si>
    <t>Default debt interest, related parties</t>
  </si>
  <si>
    <t>Repayment of related party notes</t>
  </si>
  <si>
    <t>Notes default amount</t>
  </si>
  <si>
    <t>Debt maturity duration, related parties</t>
  </si>
  <si>
    <t>Stockholders Deficit (Details Narrative) - USD ($)</t>
  </si>
  <si>
    <t>Conversion value of convertible debt</t>
  </si>
  <si>
    <t>Number of common stock shares issued for services rendered</t>
  </si>
  <si>
    <t>Fair value of common stock for services</t>
  </si>
  <si>
    <t>Number of common stock issued for services rendered</t>
  </si>
  <si>
    <t>Payment of note payable</t>
  </si>
  <si>
    <t>Convertible Notes Holder [Member]</t>
  </si>
  <si>
    <t>Conversion of debt, shares issued</t>
  </si>
  <si>
    <t>Tarpon Bay Partners, LLC [Member]</t>
  </si>
  <si>
    <t>Fees received</t>
  </si>
  <si>
    <t>Past due accounts payable</t>
  </si>
  <si>
    <t>Percentage of preferred stock dividend</t>
  </si>
  <si>
    <t>Preferred stock voting rights</t>
  </si>
  <si>
    <t>Each share of the Series B Preferred Stock (the Series B Preferred) shall have a 1.6 votes per share</t>
  </si>
  <si>
    <t>Percentage of preferred stock converted into common stock at dicount rate</t>
  </si>
  <si>
    <t>50.00%</t>
  </si>
  <si>
    <t>Commitments and Contingencies (Details Narrative) - USD ($)</t>
  </si>
  <si>
    <t>Dec. 31, 2012</t>
  </si>
  <si>
    <t>Mar. 19, 2014</t>
  </si>
  <si>
    <t>Number of stock shares issued amount</t>
  </si>
  <si>
    <t>Paid to settle outstanding vendor payables</t>
  </si>
  <si>
    <t>Leaving a balance owed to vendors</t>
  </si>
  <si>
    <t>Convertible notes</t>
  </si>
  <si>
    <t>Investor funds</t>
  </si>
  <si>
    <t>Percentage of claims received funds from two investors</t>
  </si>
  <si>
    <t>Accounts payable</t>
  </si>
  <si>
    <t>Commitment fee percentage on proceeds</t>
  </si>
  <si>
    <t>33.00%</t>
  </si>
  <si>
    <t>Number of stock shares issued</t>
  </si>
  <si>
    <t>Proceeds from fees received</t>
  </si>
  <si>
    <t>Due to related party</t>
  </si>
  <si>
    <t>May 2014 and September 2014</t>
  </si>
  <si>
    <t>Accrued interest</t>
  </si>
  <si>
    <t>Stock issued for conversion of note payable, shares</t>
  </si>
  <si>
    <t>Tarpon Bay Partners, LLC [Member] | Two Convertible Notes [Member]</t>
  </si>
  <si>
    <t>Subsequent Events (Details Narrative) - USD ($)</t>
  </si>
  <si>
    <t>Convertible note holders converted</t>
  </si>
  <si>
    <t>Conversion price per share</t>
  </si>
  <si>
    <t>Subsequent Event [Member] | Convertible Note Holders Member]</t>
  </si>
  <si>
    <t>Principal amount</t>
  </si>
  <si>
    <t>Accrued interest converted into shares</t>
  </si>
  <si>
    <t>Subsequent Event [Member] | Convertible Note Holders Member] | Minimum [Member]</t>
  </si>
  <si>
    <t>Subsequent Event [Member] | Convertible Note Holders Member] | Maximum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6905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0</v>
      </c>
    </row>
    <row spans="1:4" r="15">
      <c s="4" r="A15" t="s">
        <v>25</v>
      </c>
      <c s="6" r="C15" t="n">
        <v>995394273</v>
      </c>
    </row>
    <row spans="1:4" r="16">
      <c s="4" r="A16" t="s">
        <v>26</v>
      </c>
      <c s="4" r="B16" t="s">
        <v>27</v>
      </c>
    </row>
    <row spans="1:4" r="17">
      <c s="4" r="A17" t="s">
        <v>28</v>
      </c>
      <c s="4" r="B17" t="s">
        <v>29</v>
      </c>
    </row>
    <row spans="1:4" r="18">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3</v>
      </c>
      <c s="2" r="B1" t="s">
        <v>1</v>
      </c>
    </row>
    <row spans="1:2" r="2">
      <c s="2" r="B2" t="s">
        <v>2</v>
      </c>
    </row>
    <row spans="1:2" r="3">
      <c s="3" r="A3" t="s">
        <v>161</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48</v>
      </c>
      <c s="2" r="B1" t="s">
        <v>1</v>
      </c>
    </row>
    <row spans="1:2" r="2">
      <c s="2" r="B2" t="s">
        <v>2</v>
      </c>
    </row>
    <row spans="1:2" r="3">
      <c s="3" r="A3" t="s">
        <v>165</v>
      </c>
    </row>
    <row spans="1:2" r="4">
      <c s="4" r="A4" t="s">
        <v>48</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79</v>
      </c>
      <c s="2" r="B1" t="s">
        <v>1</v>
      </c>
    </row>
    <row spans="1:2" r="2">
      <c s="2" r="B2" t="s">
        <v>2</v>
      </c>
    </row>
    <row spans="1:2" r="3">
      <c s="3" r="A3" t="s">
        <v>152</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190</v>
      </c>
      <c s="4" r="B9" t="s">
        <v>191</v>
      </c>
    </row>
    <row spans="1:2" r="10">
      <c s="4" r="A10" t="s">
        <v>192</v>
      </c>
      <c s="4" r="B10" t="s">
        <v>193</v>
      </c>
    </row>
    <row spans="1:2" r="11">
      <c s="4" r="A11" t="s">
        <v>194</v>
      </c>
      <c s="4" r="B11" t="s">
        <v>195</v>
      </c>
    </row>
    <row spans="1:2" r="12">
      <c s="4" r="A12" t="s">
        <v>196</v>
      </c>
      <c s="4" r="B12" t="s">
        <v>197</v>
      </c>
    </row>
    <row spans="1:2" r="13">
      <c s="4" r="A13" t="s">
        <v>198</v>
      </c>
      <c s="4" r="B13" t="s">
        <v>199</v>
      </c>
    </row>
    <row spans="1:2" r="14">
      <c s="4" r="A14" t="s">
        <v>200</v>
      </c>
      <c s="4" r="B14" t="s">
        <v>201</v>
      </c>
    </row>
    <row spans="1:2" r="15">
      <c s="4" r="A15" t="s">
        <v>106</v>
      </c>
      <c s="4" r="B15"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793</v>
      </c>
      <c s="7" r="C3" t="n">
        <v>102</v>
      </c>
    </row>
    <row spans="1:3" r="4">
      <c s="4" r="A4" t="s">
        <v>35</v>
      </c>
      <c s="7" r="B4" t="n">
        <v>793</v>
      </c>
      <c s="6" r="C4" t="n">
        <v>102</v>
      </c>
    </row>
    <row spans="1:3" r="5">
      <c s="4" r="A5" t="s">
        <v>36</v>
      </c>
      <c s="4" r="B5" t="s">
        <v>37</v>
      </c>
      <c s="6" r="C5" t="n">
        <v>5755</v>
      </c>
    </row>
    <row spans="1:3" r="6">
      <c s="3" r="A6" t="s">
        <v>38</v>
      </c>
    </row>
    <row spans="1:3" r="7">
      <c s="4" r="A7" t="s">
        <v>39</v>
      </c>
      <c s="7" r="B7" t="n">
        <v>1135</v>
      </c>
      <c s="6" r="C7" t="n">
        <v>1135</v>
      </c>
    </row>
    <row spans="1:3" r="8">
      <c s="4" r="A8" t="s">
        <v>40</v>
      </c>
      <c s="6" r="B8" t="n">
        <v>1928</v>
      </c>
      <c s="6" r="C8" t="n">
        <v>6992</v>
      </c>
    </row>
    <row spans="1:3" r="9">
      <c s="3" r="A9" t="s">
        <v>41</v>
      </c>
    </row>
    <row spans="1:3" r="10">
      <c s="4" r="A10" t="s">
        <v>42</v>
      </c>
      <c s="6" r="B10" t="n">
        <v>1322834</v>
      </c>
      <c s="6" r="C10" t="n">
        <v>1080854</v>
      </c>
    </row>
    <row spans="1:3" r="11">
      <c s="4" r="A11" t="s">
        <v>43</v>
      </c>
      <c s="6" r="B11" t="n">
        <v>436123</v>
      </c>
      <c s="6" r="C11" t="n">
        <v>385677</v>
      </c>
    </row>
    <row spans="1:3" r="12">
      <c s="4" r="A12" t="s">
        <v>44</v>
      </c>
      <c s="6" r="B12" t="n">
        <v>150322</v>
      </c>
      <c s="6" r="C12" t="n">
        <v>42751</v>
      </c>
    </row>
    <row spans="1:3" r="13">
      <c s="4" r="A13" t="s">
        <v>45</v>
      </c>
      <c s="6" r="B13" t="n">
        <v>114500</v>
      </c>
      <c s="6" r="C13" t="n">
        <v>114500</v>
      </c>
    </row>
    <row spans="1:3" r="14">
      <c s="4" r="A14" t="s">
        <v>46</v>
      </c>
      <c s="6" r="B14" t="n">
        <v>60000</v>
      </c>
      <c s="6" r="C14" t="n">
        <v>60000</v>
      </c>
    </row>
    <row spans="1:3" r="15">
      <c s="4" r="A15" t="s">
        <v>47</v>
      </c>
      <c s="6" r="B15" t="n">
        <v>927992</v>
      </c>
      <c s="6" r="C15" t="n">
        <v>978069</v>
      </c>
    </row>
    <row spans="1:3" r="16">
      <c s="4" r="A16" t="s">
        <v>48</v>
      </c>
      <c s="6" r="B16" t="n">
        <v>3037500</v>
      </c>
      <c s="6" r="C16" t="n">
        <v>2439998</v>
      </c>
    </row>
    <row spans="1:3" r="17">
      <c s="4" r="A17" t="s">
        <v>49</v>
      </c>
      <c s="6" r="B17" t="n">
        <v>6049271</v>
      </c>
      <c s="6" r="C17" t="n">
        <v>5101849</v>
      </c>
    </row>
    <row spans="1:3" r="18">
      <c s="3" r="A18" t="s">
        <v>50</v>
      </c>
    </row>
    <row spans="1:3" r="19">
      <c s="4" r="A19" t="s">
        <v>51</v>
      </c>
      <c s="6" r="B19" t="n">
        <v>910306</v>
      </c>
      <c s="6" r="C19" t="n">
        <v>59764</v>
      </c>
    </row>
    <row spans="1:3" r="20">
      <c s="4" r="A20" t="s">
        <v>52</v>
      </c>
      <c s="6" r="B20" t="n">
        <v>-2675428</v>
      </c>
      <c s="6" r="C20" t="n">
        <v>-2028351</v>
      </c>
    </row>
    <row spans="1:3" r="21">
      <c s="4" r="A21" t="s">
        <v>53</v>
      </c>
      <c s="6" r="B21" t="n">
        <v>-7482221</v>
      </c>
      <c s="6" r="C21" t="n">
        <v>-6326270</v>
      </c>
    </row>
    <row spans="1:3" r="22">
      <c s="4" r="A22" t="s">
        <v>54</v>
      </c>
      <c s="6" r="B22" t="n">
        <v>-6047343</v>
      </c>
      <c s="6" r="C22" t="n">
        <v>-5094857</v>
      </c>
    </row>
    <row spans="1:3" r="23">
      <c s="4" r="A23" t="s">
        <v>55</v>
      </c>
      <c s="6" r="B23" t="n">
        <v>1928</v>
      </c>
      <c s="6" r="C23" t="n">
        <v>6992</v>
      </c>
    </row>
    <row spans="1:3" r="24">
      <c s="4" r="A24" t="s">
        <v>56</v>
      </c>
    </row>
    <row spans="1:3" r="25">
      <c s="3" r="A25" t="s">
        <v>50</v>
      </c>
    </row>
    <row spans="1:3" r="26">
      <c s="4" r="A26" t="s">
        <v>57</v>
      </c>
      <c s="6" r="B26" t="n">
        <v>1800000</v>
      </c>
      <c s="6" r="C26" t="n">
        <v>1800000</v>
      </c>
    </row>
    <row spans="1:3" r="27">
      <c s="4" r="A27" t="s">
        <v>58</v>
      </c>
    </row>
    <row spans="1:3" r="28">
      <c s="3" r="A28" t="s">
        <v>50</v>
      </c>
    </row>
    <row spans="1:3" r="29">
      <c s="4" r="A29" t="s">
        <v>57</v>
      </c>
      <c s="7" r="B29" t="n">
        <v>1400000</v>
      </c>
      <c s="7" r="C29" t="n">
        <v>1400000</v>
      </c>
    </row>
    <row spans="1:3" r="30">
      <c s="4" r="A30" t="s">
        <v>59</v>
      </c>
    </row>
    <row spans="1:3" r="31">
      <c s="3" r="A31" t="s">
        <v>50</v>
      </c>
    </row>
    <row spans="1:3" r="32">
      <c s="4" r="A32" t="s">
        <v>57</v>
      </c>
      <c s="4" r="B32" t="s">
        <v>37</v>
      </c>
      <c s="4" r="C32" t="s">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3</v>
      </c>
      <c s="2" r="B1" t="s">
        <v>1</v>
      </c>
    </row>
    <row spans="1:2" r="2">
      <c s="2" r="B2" t="s">
        <v>2</v>
      </c>
    </row>
    <row spans="1:2" r="3">
      <c s="3" r="A3" t="s">
        <v>152</v>
      </c>
    </row>
    <row spans="1:2" r="4">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155</v>
      </c>
    </row>
    <row spans="1:2" r="4">
      <c s="4" r="A4" t="s">
        <v>207</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3" r="A3" t="s">
        <v>161</v>
      </c>
    </row>
    <row spans="1:2" r="4">
      <c s="4" r="A4" t="s">
        <v>210</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2</v>
      </c>
      <c s="2" r="B1" t="s">
        <v>1</v>
      </c>
    </row>
    <row spans="1:2" r="2">
      <c s="2" r="B2" t="s">
        <v>2</v>
      </c>
    </row>
    <row spans="1:2" r="3">
      <c s="3" r="A3" t="s">
        <v>161</v>
      </c>
    </row>
    <row spans="1:2" r="4">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19</v>
      </c>
      <c s="2" r="B1" t="s">
        <v>1</v>
      </c>
    </row>
    <row spans="1:4" r="2">
      <c s="2" r="B2" t="s">
        <v>2</v>
      </c>
      <c s="2" r="C2" t="s">
        <v>32</v>
      </c>
      <c s="2" r="D2" t="s">
        <v>220</v>
      </c>
    </row>
    <row spans="1:4" r="3">
      <c s="3" r="A3" t="s">
        <v>149</v>
      </c>
    </row>
    <row spans="1:4" r="4">
      <c s="4" r="A4" t="s">
        <v>221</v>
      </c>
      <c s="7" r="B4" t="n">
        <v>1155951</v>
      </c>
      <c s="7" r="C4" t="n">
        <v>220734</v>
      </c>
    </row>
    <row spans="1:4" r="5">
      <c s="4" r="A5" t="s">
        <v>130</v>
      </c>
      <c s="6" r="B5" t="n">
        <v>165880</v>
      </c>
      <c s="6" r="C5" t="n">
        <v>286175</v>
      </c>
    </row>
    <row spans="1:4" r="6">
      <c s="4" r="A6" t="s">
        <v>54</v>
      </c>
      <c s="6" r="B6" t="n">
        <v>6047343</v>
      </c>
      <c s="7" r="C6" t="n">
        <v>5094857</v>
      </c>
      <c s="7" r="D6" t="n">
        <v>5390535</v>
      </c>
    </row>
    <row spans="1:4" r="7">
      <c s="4" r="A7" t="s">
        <v>222</v>
      </c>
      <c s="7" r="B7" t="n">
        <v>7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223</v>
      </c>
      <c s="2" r="B1" t="s">
        <v>1</v>
      </c>
    </row>
    <row spans="1:3" r="2">
      <c s="2" r="B2" t="s">
        <v>2</v>
      </c>
      <c s="2" r="C2" t="s">
        <v>32</v>
      </c>
    </row>
    <row spans="1:3" r="3">
      <c s="4" r="A3" t="s">
        <v>224</v>
      </c>
      <c s="4" r="B3" t="s">
        <v>37</v>
      </c>
      <c s="4" r="C3" t="s">
        <v>37</v>
      </c>
    </row>
    <row spans="1:3" r="4">
      <c s="4" r="A4" t="s">
        <v>225</v>
      </c>
      <c s="7" r="B4" t="n">
        <v>3037500</v>
      </c>
      <c s="7" r="C4" t="n">
        <v>2439998</v>
      </c>
    </row>
    <row spans="1:3" r="5">
      <c s="4" r="A5" t="s">
        <v>226</v>
      </c>
      <c s="4" r="B5" t="s">
        <v>227</v>
      </c>
    </row>
    <row spans="1:3" r="6">
      <c s="4" r="A6" t="s">
        <v>198</v>
      </c>
      <c s="7" r="B6" t="n">
        <v>7187</v>
      </c>
      <c s="7" r="C6" t="n">
        <v>82048</v>
      </c>
    </row>
    <row spans="1:3" r="7">
      <c s="4" r="A7" t="s">
        <v>106</v>
      </c>
      <c s="4" r="C7" t="s">
        <v>37</v>
      </c>
    </row>
    <row spans="1:3" r="8">
      <c s="4" r="A8" t="s">
        <v>98</v>
      </c>
    </row>
    <row spans="1:3" r="9">
      <c s="4" r="A9" t="s">
        <v>106</v>
      </c>
      <c s="7" r="C9" t="n">
        <v>232000</v>
      </c>
    </row>
    <row spans="1:3" r="10">
      <c s="4" r="A10" t="s">
        <v>99</v>
      </c>
    </row>
    <row spans="1:3" r="11">
      <c s="4" r="A11" t="s">
        <v>106</v>
      </c>
      <c s="7" r="C11" t="n">
        <v>2466999</v>
      </c>
    </row>
    <row spans="1:3" r="12">
      <c s="4" r="A12" t="s">
        <v>228</v>
      </c>
    </row>
    <row spans="1:3" r="13">
      <c s="4" r="A13" t="s">
        <v>229</v>
      </c>
      <c s="4" r="B13" t="s">
        <v>230</v>
      </c>
    </row>
    <row spans="1:3" r="14">
      <c s="4" r="A14" t="s">
        <v>231</v>
      </c>
    </row>
    <row spans="1:3" r="15">
      <c s="4" r="A15" t="s">
        <v>229</v>
      </c>
      <c s="4" r="B15" t="s">
        <v>2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33</v>
      </c>
      <c s="2" r="B1" t="s">
        <v>2</v>
      </c>
      <c s="2" r="C1" t="s">
        <v>32</v>
      </c>
    </row>
    <row spans="1:3" r="2">
      <c s="3" r="A2" t="s">
        <v>152</v>
      </c>
    </row>
    <row spans="1:3" r="3">
      <c s="4" r="A3" t="s">
        <v>234</v>
      </c>
      <c s="7" r="B3" t="n">
        <v>26317577848</v>
      </c>
      <c s="7" r="C3" t="n">
        <v>151220118</v>
      </c>
    </row>
    <row spans="1:3" r="4">
      <c s="4" r="A4" t="s">
        <v>235</v>
      </c>
      <c s="6" r="B4" t="n">
        <v>545000000</v>
      </c>
      <c s="6" r="C4" t="n">
        <v>2422222</v>
      </c>
    </row>
    <row spans="1:3" r="5">
      <c s="4" r="A5" t="s">
        <v>236</v>
      </c>
      <c s="6" r="B5" t="n">
        <v>1016669714</v>
      </c>
      <c s="6" r="C5" t="n">
        <v>4289961</v>
      </c>
    </row>
    <row spans="1:3" r="6">
      <c s="4" r="A6" t="s">
        <v>237</v>
      </c>
      <c s="6" r="B6" t="n">
        <v>27879247562</v>
      </c>
      <c s="6" r="C6" t="n">
        <v>1579323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8</v>
      </c>
      <c s="2" r="B1" t="s">
        <v>2</v>
      </c>
      <c s="2" r="C1" t="s">
        <v>32</v>
      </c>
    </row>
    <row spans="1:3" r="2">
      <c s="3" r="A2" t="s">
        <v>152</v>
      </c>
    </row>
    <row spans="1:3" r="3">
      <c s="4" r="A3" t="s">
        <v>239</v>
      </c>
      <c s="4" r="B3" t="s">
        <v>240</v>
      </c>
      <c s="4" r="C3" t="s">
        <v>2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241</v>
      </c>
      <c s="2" r="B1" t="s">
        <v>1</v>
      </c>
    </row>
    <row spans="1:3" r="2">
      <c s="2" r="B2" t="s">
        <v>2</v>
      </c>
      <c s="2" r="C2" t="s">
        <v>32</v>
      </c>
    </row>
    <row spans="1:3" r="3">
      <c s="3" r="A3" t="s">
        <v>155</v>
      </c>
    </row>
    <row spans="1:3" r="4">
      <c s="4" r="A4" t="s">
        <v>242</v>
      </c>
      <c s="7" r="C4" t="n">
        <v>354920</v>
      </c>
    </row>
    <row spans="1:3" r="5">
      <c s="4" r="A5" t="s">
        <v>88</v>
      </c>
      <c s="7" r="B5" t="n">
        <v>291118</v>
      </c>
      <c s="6" r="C5" t="n">
        <v>280158</v>
      </c>
    </row>
    <row spans="1:3" r="6">
      <c s="4" r="A6" t="s">
        <v>123</v>
      </c>
      <c s="4" r="B6" t="s">
        <v>37</v>
      </c>
      <c s="7" r="C6" t="n">
        <v>840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60</v>
      </c>
      <c s="2" r="B1" t="s">
        <v>2</v>
      </c>
      <c s="2" r="C1" t="s">
        <v>32</v>
      </c>
    </row>
    <row spans="1:3" r="2">
      <c s="4" r="A2" t="s">
        <v>61</v>
      </c>
      <c s="7" r="B2" t="n">
        <v>750470</v>
      </c>
      <c s="7" r="C2" t="n">
        <v>579120</v>
      </c>
    </row>
    <row spans="1:3" r="3">
      <c s="4" r="A3" t="s">
        <v>62</v>
      </c>
      <c s="8" r="B3" t="n">
        <v>0.001</v>
      </c>
      <c s="8" r="C3" t="n">
        <v>0.001</v>
      </c>
    </row>
    <row spans="1:3" r="4">
      <c s="4" r="A4" t="s">
        <v>63</v>
      </c>
      <c s="6" r="B4" t="n">
        <v>2600000000</v>
      </c>
      <c s="6" r="C4" t="n">
        <v>2600000000</v>
      </c>
    </row>
    <row spans="1:3" r="5">
      <c s="4" r="A5" t="s">
        <v>64</v>
      </c>
      <c s="6" r="B5" t="n">
        <v>910305734</v>
      </c>
      <c s="6" r="C5" t="n">
        <v>59763617</v>
      </c>
    </row>
    <row spans="1:3" r="6">
      <c s="4" r="A6" t="s">
        <v>65</v>
      </c>
      <c s="6" r="B6" t="n">
        <v>910305734</v>
      </c>
      <c s="6" r="C6" t="n">
        <v>59763617</v>
      </c>
    </row>
    <row spans="1:3" r="7">
      <c s="4" r="A7" t="s">
        <v>56</v>
      </c>
    </row>
    <row spans="1:3" r="8">
      <c s="4" r="A8" t="s">
        <v>66</v>
      </c>
      <c s="4" r="B8" t="s">
        <v>67</v>
      </c>
      <c s="4" r="C8" t="s">
        <v>67</v>
      </c>
    </row>
    <row spans="1:3" r="9">
      <c s="4" r="A9" t="s">
        <v>68</v>
      </c>
      <c s="6" r="B9" t="n">
        <v>1800000</v>
      </c>
      <c s="6" r="C9" t="n">
        <v>1800000</v>
      </c>
    </row>
    <row spans="1:3" r="10">
      <c s="4" r="A10" t="s">
        <v>69</v>
      </c>
      <c s="6" r="B10" t="n">
        <v>1800000</v>
      </c>
      <c s="6" r="C10" t="n">
        <v>1800000</v>
      </c>
    </row>
    <row spans="1:3" r="11">
      <c s="4" r="A11" t="s">
        <v>70</v>
      </c>
      <c s="6" r="B11" t="n">
        <v>1800000</v>
      </c>
      <c s="6" r="C11" t="n">
        <v>1800000</v>
      </c>
    </row>
    <row spans="1:3" r="12">
      <c s="4" r="A12" t="s">
        <v>71</v>
      </c>
    </row>
    <row spans="1:3" r="13">
      <c s="4" r="A13" t="s">
        <v>72</v>
      </c>
      <c s="7" r="B13" t="n">
        <v>1</v>
      </c>
      <c s="7" r="C13" t="n">
        <v>1</v>
      </c>
    </row>
    <row spans="1:3" r="14">
      <c s="4" r="A14" t="s">
        <v>58</v>
      </c>
    </row>
    <row spans="1:3" r="15">
      <c s="4" r="A15" t="s">
        <v>72</v>
      </c>
      <c s="8" r="B15" t="n">
        <v>0.001</v>
      </c>
      <c s="8" r="C15" t="n">
        <v>0.001</v>
      </c>
    </row>
    <row spans="1:3" r="16">
      <c s="4" r="A16" t="s">
        <v>68</v>
      </c>
      <c s="6" r="B16" t="n">
        <v>1400000000</v>
      </c>
      <c s="6" r="C16" t="n">
        <v>1400000000</v>
      </c>
    </row>
    <row spans="1:3" r="17">
      <c s="4" r="A17" t="s">
        <v>69</v>
      </c>
      <c s="6" r="B17" t="n">
        <v>1400000000</v>
      </c>
      <c s="6" r="C17" t="n">
        <v>1400000000</v>
      </c>
    </row>
    <row spans="1:3" r="18">
      <c s="4" r="A18" t="s">
        <v>70</v>
      </c>
      <c s="6" r="B18" t="n">
        <v>1400000000</v>
      </c>
      <c s="6" r="C18" t="n">
        <v>1400000000</v>
      </c>
    </row>
    <row spans="1:3" r="19">
      <c s="4" r="A19" t="s">
        <v>59</v>
      </c>
    </row>
    <row spans="1:3" r="20">
      <c s="4" r="A20" t="s">
        <v>72</v>
      </c>
      <c s="8" r="B20" t="n">
        <v>0.001</v>
      </c>
      <c s="8" r="C20" t="n">
        <v>0.001</v>
      </c>
    </row>
    <row spans="1:3" r="21">
      <c s="4" r="A21" t="s">
        <v>68</v>
      </c>
      <c s="6" r="B21" t="n">
        <v>125000</v>
      </c>
      <c s="6" r="C21" t="n">
        <v>125000</v>
      </c>
    </row>
    <row spans="1:3" r="22">
      <c s="4" r="A22" t="s">
        <v>69</v>
      </c>
      <c s="6" r="B22" t="n">
        <v>0</v>
      </c>
      <c s="6" r="C22" t="n">
        <v>0</v>
      </c>
    </row>
    <row spans="1:3" r="23">
      <c s="4" r="A23" t="s">
        <v>70</v>
      </c>
      <c s="6" r="B23" t="n">
        <v>0</v>
      </c>
      <c s="6" r="C2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43</v>
      </c>
      <c s="2" r="C1" t="s">
        <v>1</v>
      </c>
    </row>
    <row spans="1:5" r="2">
      <c s="2" r="C2" t="s">
        <v>2</v>
      </c>
      <c s="2" r="D2" t="s">
        <v>32</v>
      </c>
      <c s="2" r="E2" t="s">
        <v>220</v>
      </c>
    </row>
    <row spans="1:5" r="3">
      <c s="4" r="A3" t="s">
        <v>33</v>
      </c>
      <c s="7" r="C3" t="n">
        <v>793</v>
      </c>
      <c s="7" r="D3" t="n">
        <v>102</v>
      </c>
    </row>
    <row spans="1:5" r="4">
      <c s="4" r="A4" t="s">
        <v>40</v>
      </c>
      <c s="6" r="C4" t="n">
        <v>1928</v>
      </c>
      <c s="6" r="D4" t="n">
        <v>6992</v>
      </c>
    </row>
    <row spans="1:5" r="5">
      <c s="4" r="A5" t="s">
        <v>244</v>
      </c>
      <c s="6" r="C5" t="n">
        <v>1322834</v>
      </c>
      <c s="6" r="D5" t="n">
        <v>1080854</v>
      </c>
    </row>
    <row spans="1:5" r="6">
      <c s="4" r="A6" t="s">
        <v>47</v>
      </c>
      <c s="6" r="C6" t="n">
        <v>927992</v>
      </c>
      <c s="6" r="D6" t="n">
        <v>978069</v>
      </c>
    </row>
    <row spans="1:5" r="7">
      <c s="4" r="A7" t="s">
        <v>245</v>
      </c>
      <c s="6" r="D7" t="n">
        <v>235932</v>
      </c>
    </row>
    <row spans="1:5" r="8">
      <c s="4" r="A8" t="s">
        <v>48</v>
      </c>
      <c s="6" r="C8" t="n">
        <v>3037500</v>
      </c>
      <c s="6" r="D8" t="n">
        <v>2439998</v>
      </c>
    </row>
    <row spans="1:5" r="9">
      <c s="4" r="A9" t="s">
        <v>49</v>
      </c>
      <c s="6" r="C9" t="n">
        <v>6049271</v>
      </c>
      <c s="6" r="D9" t="n">
        <v>5101849</v>
      </c>
    </row>
    <row spans="1:5" r="10">
      <c s="4" r="A10" t="s">
        <v>246</v>
      </c>
      <c s="7" r="D10" t="n">
        <v>3259764</v>
      </c>
    </row>
    <row spans="1:5" r="11">
      <c s="4" r="A11" t="s">
        <v>247</v>
      </c>
      <c s="4" r="D11" t="s">
        <v>37</v>
      </c>
    </row>
    <row spans="1:5" r="12">
      <c s="4" r="A12" t="s">
        <v>248</v>
      </c>
      <c s="6" r="C12" t="n">
        <v>-2675428</v>
      </c>
      <c s="7" r="D12" t="n">
        <v>-2028351</v>
      </c>
    </row>
    <row spans="1:5" r="13">
      <c s="4" r="A13" t="s">
        <v>53</v>
      </c>
      <c s="6" r="C13" t="n">
        <v>-7482221</v>
      </c>
      <c s="6" r="D13" t="n">
        <v>-6326270</v>
      </c>
    </row>
    <row spans="1:5" r="14">
      <c s="4" r="A14" t="s">
        <v>54</v>
      </c>
      <c s="6" r="C14" t="n">
        <v>-6047343</v>
      </c>
      <c s="6" r="D14" t="n">
        <v>-5094857</v>
      </c>
      <c s="7" r="E14" t="n">
        <v>-5390535</v>
      </c>
    </row>
    <row spans="1:5" r="15">
      <c s="4" r="A15" t="s">
        <v>55</v>
      </c>
      <c s="6" r="C15" t="n">
        <v>1928</v>
      </c>
      <c s="6" r="D15" t="n">
        <v>6992</v>
      </c>
    </row>
    <row spans="1:5" r="16">
      <c s="4" r="A16" t="s">
        <v>82</v>
      </c>
      <c s="7" r="C16" t="n">
        <v>403085</v>
      </c>
      <c s="6" r="D16" t="n">
        <v>747648</v>
      </c>
    </row>
    <row spans="1:5" r="17">
      <c s="4" r="A17" t="s">
        <v>249</v>
      </c>
      <c s="6" r="D17" t="n">
        <v>-106314</v>
      </c>
    </row>
    <row spans="1:5" r="18">
      <c s="4" r="A18" t="s">
        <v>250</v>
      </c>
      <c s="6" r="D18" t="n">
        <v>-407398</v>
      </c>
    </row>
    <row spans="1:5" r="19">
      <c s="4" r="A19" t="s">
        <v>86</v>
      </c>
      <c s="4" r="C19" t="s">
        <v>37</v>
      </c>
      <c s="6" r="D19" t="n">
        <v>-83428</v>
      </c>
    </row>
    <row spans="1:5" r="20">
      <c s="4" r="A20" t="s">
        <v>87</v>
      </c>
      <c s="7" r="C20" t="n">
        <v>-675045</v>
      </c>
      <c s="6" r="D20" t="n">
        <v>1369729</v>
      </c>
    </row>
    <row spans="1:5" r="21">
      <c s="4" r="A21" t="s">
        <v>251</v>
      </c>
      <c s="6" r="C21" t="n">
        <v>291118</v>
      </c>
      <c s="6" r="D21" t="n">
        <v>280158</v>
      </c>
    </row>
    <row spans="1:5" r="22">
      <c s="4" r="A22" t="s">
        <v>252</v>
      </c>
      <c s="7" r="C22" t="n">
        <v>-1155951</v>
      </c>
      <c s="7" r="D22" t="n">
        <v>-220734</v>
      </c>
    </row>
    <row spans="1:5" r="23">
      <c s="4" r="A23" t="s">
        <v>253</v>
      </c>
      <c s="7" r="C23" t="n">
        <v>0</v>
      </c>
      <c s="7" r="D23" t="n">
        <v>0</v>
      </c>
    </row>
    <row spans="1:5" r="24">
      <c s="4" r="A24" t="s">
        <v>254</v>
      </c>
    </row>
    <row spans="1:5" r="25">
      <c s="4" r="A25" t="s">
        <v>33</v>
      </c>
      <c s="4" r="B25" t="s">
        <v>255</v>
      </c>
      <c s="7" r="D25" t="n">
        <v>84172</v>
      </c>
    </row>
    <row spans="1:5" r="26">
      <c s="4" r="A26" t="s">
        <v>40</v>
      </c>
      <c s="6" r="D26" t="n">
        <v>91062</v>
      </c>
    </row>
    <row spans="1:5" r="27">
      <c s="4" r="A27" t="s">
        <v>244</v>
      </c>
      <c s="6" r="D27" t="n">
        <v>1447850</v>
      </c>
    </row>
    <row spans="1:5" r="28">
      <c s="4" r="A28" t="s">
        <v>47</v>
      </c>
      <c s="6" r="D28" t="n">
        <v>978069</v>
      </c>
    </row>
    <row spans="1:5" r="29">
      <c s="4" r="A29" t="s">
        <v>245</v>
      </c>
      <c s="6" r="D29" t="n">
        <v>235932</v>
      </c>
    </row>
    <row spans="1:5" r="30">
      <c s="4" r="A30" t="s">
        <v>48</v>
      </c>
      <c s="6" r="D30" t="n">
        <v>2439998</v>
      </c>
    </row>
    <row spans="1:5" r="31">
      <c s="4" r="A31" t="s">
        <v>49</v>
      </c>
      <c s="6" r="D31" t="n">
        <v>5101849</v>
      </c>
    </row>
    <row spans="1:5" r="32">
      <c s="4" r="A32" t="s">
        <v>246</v>
      </c>
      <c s="6" r="D32" t="n">
        <v>3259764</v>
      </c>
    </row>
    <row spans="1:5" r="33">
      <c s="4" r="A33" t="s">
        <v>247</v>
      </c>
      <c s="4" r="B33" t="s">
        <v>256</v>
      </c>
      <c s="6" r="D33" t="n">
        <v>-2698999</v>
      </c>
    </row>
    <row spans="1:5" r="34">
      <c s="4" r="A34" t="s">
        <v>248</v>
      </c>
      <c s="4" r="B34" t="s">
        <v>257</v>
      </c>
      <c s="6" r="D34" t="n">
        <v>1305726</v>
      </c>
    </row>
    <row spans="1:5" r="35">
      <c s="4" r="A35" t="s">
        <v>53</v>
      </c>
      <c s="6" r="D35" t="n">
        <v>-6877278</v>
      </c>
    </row>
    <row spans="1:5" r="36">
      <c s="4" r="A36" t="s">
        <v>54</v>
      </c>
      <c s="6" r="D36" t="n">
        <v>5010787</v>
      </c>
    </row>
    <row spans="1:5" r="37">
      <c s="4" r="A37" t="s">
        <v>55</v>
      </c>
      <c s="6" r="D37" t="n">
        <v>91062</v>
      </c>
    </row>
    <row spans="1:5" r="38">
      <c s="4" r="A38" t="s">
        <v>82</v>
      </c>
      <c s="4" r="B38" t="s">
        <v>255</v>
      </c>
      <c s="6" r="D38" t="n">
        <v>663579</v>
      </c>
    </row>
    <row spans="1:5" r="39">
      <c s="4" r="A39" t="s">
        <v>249</v>
      </c>
      <c s="6" r="D39" t="n">
        <v>-461234</v>
      </c>
    </row>
    <row spans="1:5" r="40">
      <c s="4" r="A40" t="s">
        <v>250</v>
      </c>
      <c s="6" r="D40" t="n">
        <v>-407398</v>
      </c>
    </row>
    <row spans="1:5" r="41">
      <c s="4" r="A41" t="s">
        <v>86</v>
      </c>
      <c s="6" r="D41" t="n">
        <v>-83428</v>
      </c>
    </row>
    <row spans="1:5" r="42">
      <c s="4" r="A42" t="s">
        <v>87</v>
      </c>
      <c s="6" r="D42" t="n">
        <v>1369729</v>
      </c>
    </row>
    <row spans="1:5" r="43">
      <c s="4" r="A43" t="s">
        <v>258</v>
      </c>
      <c s="7" r="D43" t="n">
        <v>-525832</v>
      </c>
    </row>
    <row spans="1:5" r="44">
      <c s="4" r="A44" t="s">
        <v>251</v>
      </c>
      <c s="4" r="B44" t="s">
        <v>259</v>
      </c>
      <c s="4" r="D44" t="s">
        <v>37</v>
      </c>
    </row>
    <row spans="1:5" r="45">
      <c s="4" r="A45" t="s">
        <v>252</v>
      </c>
      <c s="7" r="D45" t="n">
        <v>-771742</v>
      </c>
    </row>
    <row spans="1:5" r="46">
      <c s="4" r="A46" t="s">
        <v>253</v>
      </c>
      <c s="9" r="D46" t="n">
        <v>-0.03</v>
      </c>
    </row>
    <row spans="1:5" r="47">
      <c s="4" r="A47" t="s">
        <v>260</v>
      </c>
    </row>
    <row spans="1:5" r="48">
      <c s="4" r="A48" t="s">
        <v>33</v>
      </c>
      <c s="4" r="B48" t="s">
        <v>255</v>
      </c>
      <c s="7" r="D48" t="n">
        <v>-84070</v>
      </c>
    </row>
    <row spans="1:5" r="49">
      <c s="4" r="A49" t="s">
        <v>40</v>
      </c>
      <c s="6" r="D49" t="n">
        <v>-84070</v>
      </c>
    </row>
    <row spans="1:5" r="50">
      <c s="4" r="A50" t="s">
        <v>247</v>
      </c>
      <c s="4" r="B50" t="s">
        <v>256</v>
      </c>
      <c s="6" r="D50" t="n">
        <v>2698999</v>
      </c>
    </row>
    <row spans="1:5" r="51">
      <c s="4" r="A51" t="s">
        <v>261</v>
      </c>
      <c s="4" r="B51" t="s">
        <v>257</v>
      </c>
      <c s="6" r="D51" t="n">
        <v>-354920</v>
      </c>
    </row>
    <row spans="1:5" r="52">
      <c s="4" r="A52" t="s">
        <v>261</v>
      </c>
      <c s="4" r="B52" t="s">
        <v>257</v>
      </c>
      <c s="6" r="D52" t="n">
        <v>-280158</v>
      </c>
    </row>
    <row spans="1:5" r="53">
      <c s="4" r="A53" t="s">
        <v>248</v>
      </c>
      <c s="4" r="B53" t="s">
        <v>257</v>
      </c>
      <c s="6" r="D53" t="n">
        <v>-2698999</v>
      </c>
    </row>
    <row spans="1:5" r="54">
      <c s="4" r="A54" t="s">
        <v>53</v>
      </c>
      <c s="6" r="D54" t="n">
        <v>551008</v>
      </c>
    </row>
    <row spans="1:5" r="55">
      <c s="4" r="A55" t="s">
        <v>54</v>
      </c>
      <c s="6" r="D55" t="n">
        <v>-84070</v>
      </c>
    </row>
    <row spans="1:5" r="56">
      <c s="4" r="A56" t="s">
        <v>55</v>
      </c>
      <c s="6" r="D56" t="n">
        <v>-84070</v>
      </c>
    </row>
    <row spans="1:5" r="57">
      <c s="4" r="A57" t="s">
        <v>82</v>
      </c>
      <c s="4" r="B57" t="s">
        <v>255</v>
      </c>
      <c s="6" r="D57" t="n">
        <v>84070</v>
      </c>
    </row>
    <row spans="1:5" r="58">
      <c s="4" r="A58" t="s">
        <v>249</v>
      </c>
      <c s="7" r="D58" t="n">
        <v>354920</v>
      </c>
    </row>
    <row spans="1:5" r="59">
      <c s="4" r="A59" t="s">
        <v>250</v>
      </c>
      <c s="4" r="D59" t="s">
        <v>37</v>
      </c>
    </row>
    <row spans="1:5" r="60">
      <c s="4" r="A60" t="s">
        <v>86</v>
      </c>
      <c s="4" r="D60" t="s">
        <v>37</v>
      </c>
    </row>
    <row spans="1:5" r="61">
      <c s="4" r="A61" t="s">
        <v>258</v>
      </c>
      <c s="4" r="D61" t="s">
        <v>37</v>
      </c>
    </row>
    <row spans="1:5" r="62">
      <c s="4" r="A62" t="s">
        <v>251</v>
      </c>
      <c s="4" r="B62" t="s">
        <v>259</v>
      </c>
      <c s="7" r="D62" t="n">
        <v>280158</v>
      </c>
    </row>
    <row spans="1:5" r="63">
      <c s="4" r="A63" t="s">
        <v>252</v>
      </c>
      <c s="7" r="D63" t="n">
        <v>551008</v>
      </c>
    </row>
    <row spans="1:5" r="64">
      <c s="4" r="A64" t="s">
        <v>253</v>
      </c>
      <c s="7" r="D64" t="n">
        <v>0</v>
      </c>
    </row>
    <row spans="1:5" r="65">
      <c r="A65" t="n"/>
    </row>
    <row spans="1:5" r="66">
      <c s="4" r="A66" t="s">
        <v>255</v>
      </c>
      <c s="4" r="B66" t="s">
        <v>262</v>
      </c>
    </row>
    <row spans="1:5" r="67">
      <c s="4" r="A67" t="s">
        <v>256</v>
      </c>
      <c s="4" r="B67" t="s">
        <v>263</v>
      </c>
    </row>
    <row spans="1:5" r="68">
      <c s="4" r="A68" t="s">
        <v>259</v>
      </c>
      <c s="4" r="B68" t="s">
        <v>264</v>
      </c>
    </row>
    <row spans="1:5" r="69">
      <c s="4" r="A69" t="s">
        <v>265</v>
      </c>
      <c s="4" r="B69" t="s">
        <v>266</v>
      </c>
    </row>
  </sheetData>
  <mergeCells count="7">
    <mergeCell ref="A1:B2"/>
    <mergeCell ref="C1:D1"/>
    <mergeCell ref="A65:D65"/>
    <mergeCell ref="B66:D66"/>
    <mergeCell ref="B67:D67"/>
    <mergeCell ref="B68:D68"/>
    <mergeCell ref="B69:D6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67</v>
      </c>
      <c s="2" r="B1" t="s">
        <v>1</v>
      </c>
    </row>
    <row spans="1:2" r="2">
      <c s="2" r="B2" t="s">
        <v>268</v>
      </c>
    </row>
    <row spans="1:2" r="3">
      <c s="3" r="A3" t="s">
        <v>155</v>
      </c>
    </row>
    <row spans="1:2" r="4">
      <c s="4" r="A4" t="s">
        <v>242</v>
      </c>
      <c s="7" r="B4" t="n">
        <v>3549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spans="1:4" r="1">
      <c s="1" r="A1" t="s">
        <v>269</v>
      </c>
      <c s="2" r="B1" t="s">
        <v>270</v>
      </c>
      <c s="2" r="C1" t="s">
        <v>1</v>
      </c>
    </row>
    <row spans="1:4" r="2">
      <c s="2" r="B2" t="s">
        <v>271</v>
      </c>
      <c s="2" r="C2" t="s">
        <v>2</v>
      </c>
      <c s="2" r="D2" t="s">
        <v>32</v>
      </c>
    </row>
    <row spans="1:4" r="3">
      <c s="4" r="A3" t="s">
        <v>272</v>
      </c>
      <c s="7" r="B3" t="n">
        <v>10000</v>
      </c>
    </row>
    <row spans="1:4" r="4">
      <c s="4" r="A4" t="s">
        <v>273</v>
      </c>
      <c s="4" r="B4" t="s">
        <v>274</v>
      </c>
    </row>
    <row spans="1:4" r="5">
      <c s="4" r="A5" t="s">
        <v>275</v>
      </c>
      <c s="4" r="B5" t="s">
        <v>276</v>
      </c>
    </row>
    <row spans="1:4" r="6">
      <c s="4" r="A6" t="s">
        <v>277</v>
      </c>
      <c s="6" r="C6" t="n">
        <v>395000000</v>
      </c>
    </row>
    <row spans="1:4" r="7">
      <c s="4" r="A7" t="s">
        <v>278</v>
      </c>
      <c s="7" r="C7" t="n">
        <v>15000</v>
      </c>
    </row>
    <row spans="1:4" r="8">
      <c s="4" r="A8" t="s">
        <v>279</v>
      </c>
      <c s="6" r="C8" t="n">
        <v>39500</v>
      </c>
      <c s="7" r="D8" t="n">
        <v>39500</v>
      </c>
    </row>
    <row spans="1:4" r="9">
      <c s="4" r="A9" t="s">
        <v>280</v>
      </c>
    </row>
    <row spans="1:4" r="10">
      <c s="4" r="A10" t="s">
        <v>281</v>
      </c>
      <c s="7" r="C10" t="n">
        <v>354920</v>
      </c>
      <c s="6" r="D10" t="n">
        <v>354920</v>
      </c>
    </row>
    <row spans="1:4" r="11">
      <c s="4" r="A11" t="s">
        <v>277</v>
      </c>
      <c s="6" r="C11" t="n">
        <v>1016669714</v>
      </c>
    </row>
    <row spans="1:4" r="12">
      <c s="4" r="A12" t="s">
        <v>280</v>
      </c>
    </row>
    <row spans="1:4" r="13">
      <c s="4" r="A13" t="s">
        <v>281</v>
      </c>
      <c s="7" r="C13" t="n">
        <v>15000</v>
      </c>
      <c s="7" r="D13" t="n">
        <v>15000</v>
      </c>
    </row>
    <row spans="1:4" r="14">
      <c s="4" r="A14" t="s">
        <v>277</v>
      </c>
      <c s="6" r="C14" t="n">
        <v>1500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82</v>
      </c>
      <c s="2" r="B1" t="s">
        <v>2</v>
      </c>
      <c s="2" r="C1" t="s">
        <v>32</v>
      </c>
    </row>
    <row spans="1:3" r="2">
      <c s="4" r="A2" t="s">
        <v>46</v>
      </c>
      <c s="7" r="B2" t="n">
        <v>60000</v>
      </c>
      <c s="7" r="C2" t="n">
        <v>60000</v>
      </c>
    </row>
    <row spans="1:3" r="3">
      <c s="4" r="A3" t="s">
        <v>283</v>
      </c>
    </row>
    <row spans="1:3" r="4">
      <c s="4" r="A4" t="s">
        <v>46</v>
      </c>
      <c s="6" r="B4" t="n">
        <v>50000</v>
      </c>
      <c s="6" r="C4" t="n">
        <v>50000</v>
      </c>
    </row>
    <row spans="1:3" r="5">
      <c s="4" r="A5" t="s">
        <v>284</v>
      </c>
    </row>
    <row spans="1:3" r="6">
      <c s="4" r="A6" t="s">
        <v>46</v>
      </c>
      <c s="7" r="B6" t="n">
        <v>10000</v>
      </c>
      <c s="7" r="C6" t="n">
        <v>1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85</v>
      </c>
      <c s="2" r="B1" t="s">
        <v>2</v>
      </c>
      <c s="2" r="C1" t="s">
        <v>32</v>
      </c>
    </row>
    <row spans="1:3" r="2">
      <c s="4" r="A2" t="s">
        <v>283</v>
      </c>
    </row>
    <row spans="1:3" r="3">
      <c s="4" r="A3" t="s">
        <v>286</v>
      </c>
      <c s="7" r="B3" t="n">
        <v>50000</v>
      </c>
      <c s="7" r="C3" t="n">
        <v>50000</v>
      </c>
    </row>
    <row spans="1:3" r="4">
      <c s="4" r="A4" t="s">
        <v>287</v>
      </c>
      <c s="4" r="B4" t="s">
        <v>288</v>
      </c>
      <c s="4" r="C4" t="s">
        <v>288</v>
      </c>
    </row>
    <row spans="1:3" r="5">
      <c s="4" r="A5" t="s">
        <v>284</v>
      </c>
    </row>
    <row spans="1:3" r="6">
      <c s="4" r="A6" t="s">
        <v>286</v>
      </c>
      <c s="7" r="B6" t="n">
        <v>10000</v>
      </c>
      <c s="7" r="C6" t="n">
        <v>10000</v>
      </c>
    </row>
    <row spans="1:3" r="7">
      <c s="4" r="A7" t="s">
        <v>287</v>
      </c>
      <c s="4" r="B7" t="s">
        <v>288</v>
      </c>
      <c s="4" r="C7" t="s">
        <v>2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4"/>
  </cols>
  <sheetData>
    <row spans="1:4" r="1">
      <c s="1" r="A1" t="s">
        <v>289</v>
      </c>
      <c s="2" r="B1" t="s">
        <v>1</v>
      </c>
    </row>
    <row spans="1:4" r="2">
      <c s="2" r="B2" t="s">
        <v>2</v>
      </c>
      <c s="2" r="C2" t="s">
        <v>32</v>
      </c>
      <c s="2" r="D2" t="s">
        <v>220</v>
      </c>
    </row>
    <row spans="1:4" r="3">
      <c s="4" r="A3" t="s">
        <v>290</v>
      </c>
      <c s="7" r="B3" t="n">
        <v>71446</v>
      </c>
    </row>
    <row spans="1:4" r="4">
      <c s="4" r="A4" t="s">
        <v>291</v>
      </c>
      <c s="6" r="B4" t="n">
        <v>201175</v>
      </c>
      <c s="7" r="C4" t="n">
        <v>142181</v>
      </c>
    </row>
    <row spans="1:4" r="5">
      <c s="4" r="A5" t="s">
        <v>292</v>
      </c>
      <c s="6" r="B5" t="n">
        <v>14152</v>
      </c>
      <c s="6" r="C5" t="n">
        <v>106250</v>
      </c>
    </row>
    <row spans="1:4" r="6">
      <c s="4" r="A6" t="s">
        <v>293</v>
      </c>
      <c s="6" r="B6" t="n">
        <v>151097</v>
      </c>
      <c s="6" r="C6" t="n">
        <v>407398</v>
      </c>
    </row>
    <row spans="1:4" r="7">
      <c s="4" r="A7" t="s">
        <v>294</v>
      </c>
      <c s="6" r="B7" t="n">
        <v>942144</v>
      </c>
      <c s="7" r="C7" t="n">
        <v>1084319</v>
      </c>
    </row>
    <row spans="1:4" r="8">
      <c s="4" r="A8" t="s">
        <v>106</v>
      </c>
      <c s="4" r="C8" t="s">
        <v>37</v>
      </c>
    </row>
    <row spans="1:4" r="9">
      <c s="4" r="A9" t="s">
        <v>98</v>
      </c>
    </row>
    <row spans="1:4" r="10">
      <c s="4" r="A10" t="s">
        <v>106</v>
      </c>
      <c s="7" r="C10" t="n">
        <v>232000</v>
      </c>
    </row>
    <row spans="1:4" r="11">
      <c s="4" r="A11" t="s">
        <v>99</v>
      </c>
    </row>
    <row spans="1:4" r="12">
      <c s="4" r="A12" t="s">
        <v>106</v>
      </c>
      <c s="6" r="C12" t="n">
        <v>2466999</v>
      </c>
    </row>
    <row spans="1:4" r="13">
      <c s="4" r="A13" t="s">
        <v>295</v>
      </c>
    </row>
    <row spans="1:4" r="14">
      <c s="4" r="A14" t="s">
        <v>46</v>
      </c>
      <c s="6" r="B14" t="n">
        <v>201175</v>
      </c>
      <c s="6" r="C14" t="n">
        <v>1084319</v>
      </c>
    </row>
    <row spans="1:4" r="15">
      <c s="4" r="A15" t="s">
        <v>296</v>
      </c>
      <c s="7" r="B15" t="n">
        <v>2288</v>
      </c>
    </row>
    <row spans="1:4" r="16">
      <c s="4" r="A16" t="s">
        <v>297</v>
      </c>
      <c s="6" r="B16" t="n">
        <v>850541495</v>
      </c>
    </row>
    <row spans="1:4" r="17">
      <c s="4" r="A17" t="s">
        <v>291</v>
      </c>
      <c s="7" r="B17" t="n">
        <v>942144</v>
      </c>
    </row>
    <row spans="1:4" r="18">
      <c s="4" r="A18" t="s">
        <v>298</v>
      </c>
    </row>
    <row spans="1:4" r="19">
      <c s="4" r="A19" t="s">
        <v>299</v>
      </c>
      <c s="6" r="C19" t="n">
        <v>1084319</v>
      </c>
    </row>
    <row spans="1:4" r="20">
      <c s="4" r="A20" t="s">
        <v>46</v>
      </c>
      <c s="6" r="B20" t="n">
        <v>59000</v>
      </c>
      <c s="7" r="D20" t="n">
        <v>882000</v>
      </c>
    </row>
    <row spans="1:4" r="21">
      <c s="4" r="A21" t="s">
        <v>296</v>
      </c>
      <c s="7" r="C21" t="n">
        <v>9857</v>
      </c>
    </row>
    <row spans="1:4" r="22">
      <c s="4" r="A22" t="s">
        <v>297</v>
      </c>
      <c s="6" r="C22" t="n">
        <v>33797238</v>
      </c>
    </row>
    <row spans="1:4" r="23">
      <c s="4" r="A23" t="s">
        <v>291</v>
      </c>
      <c s="7" r="C23" t="n">
        <v>142181</v>
      </c>
    </row>
    <row spans="1:4" r="24">
      <c s="4" r="A24" t="s">
        <v>292</v>
      </c>
      <c s="6" r="C24" t="n">
        <v>329336</v>
      </c>
      <c s="7" r="D24" t="n">
        <v>184312</v>
      </c>
    </row>
    <row spans="1:4" r="25">
      <c s="4" r="A25" t="s">
        <v>293</v>
      </c>
      <c s="6" r="C25" t="n">
        <v>407398</v>
      </c>
    </row>
    <row spans="1:4" r="26">
      <c s="4" r="A26" t="s">
        <v>300</v>
      </c>
      <c s="6" r="C26" t="n">
        <v>106250</v>
      </c>
    </row>
    <row spans="1:4" r="27">
      <c s="4" r="A27" t="s">
        <v>294</v>
      </c>
      <c s="6" r="C27" t="n">
        <v>344500</v>
      </c>
    </row>
    <row spans="1:4" r="28">
      <c s="4" r="A28" t="s">
        <v>301</v>
      </c>
      <c s="6" r="C28" t="n">
        <v>314000</v>
      </c>
    </row>
    <row spans="1:4" r="29">
      <c s="4" r="A29" t="s">
        <v>302</v>
      </c>
    </row>
    <row spans="1:4" r="30">
      <c s="4" r="A30" t="s">
        <v>292</v>
      </c>
      <c s="6" r="B30" t="n">
        <v>59000</v>
      </c>
      <c s="7" r="C30" t="n">
        <v>106250</v>
      </c>
    </row>
    <row spans="1:4" r="31">
      <c s="4" r="A31" t="s">
        <v>293</v>
      </c>
      <c s="6" r="B31" t="n">
        <v>151098</v>
      </c>
    </row>
    <row spans="1:4" r="32">
      <c s="4" r="A32" t="s">
        <v>300</v>
      </c>
      <c s="7" r="B32" t="n">
        <v>14152</v>
      </c>
    </row>
    <row spans="1:4" r="33">
      <c s="4" r="A33" t="s">
        <v>228</v>
      </c>
    </row>
    <row spans="1:4" r="34">
      <c s="4" r="A34" t="s">
        <v>303</v>
      </c>
      <c s="8" r="B34" t="n">
        <v>0.004</v>
      </c>
    </row>
    <row spans="1:4" r="35">
      <c s="4" r="A35" t="s">
        <v>304</v>
      </c>
    </row>
    <row spans="1:4" r="36">
      <c s="4" r="A36" t="s">
        <v>303</v>
      </c>
      <c s="10" r="B36" t="n">
        <v>0.004</v>
      </c>
    </row>
    <row spans="1:4" r="37">
      <c s="4" r="A37" t="s">
        <v>231</v>
      </c>
    </row>
    <row spans="1:4" r="38">
      <c s="4" r="A38" t="s">
        <v>303</v>
      </c>
      <c s="8" r="B38" t="n">
        <v>0.015</v>
      </c>
    </row>
    <row spans="1:4" r="39">
      <c s="4" r="A39" t="s">
        <v>305</v>
      </c>
    </row>
    <row spans="1:4" r="40">
      <c s="4" r="A40" t="s">
        <v>306</v>
      </c>
      <c s="4" r="B40" t="s">
        <v>307</v>
      </c>
    </row>
    <row spans="1:4" r="41">
      <c s="4" r="A41" t="s">
        <v>308</v>
      </c>
      <c s="4" r="B41" t="s">
        <v>309</v>
      </c>
    </row>
    <row spans="1:4" r="42">
      <c s="4" r="A42" t="s">
        <v>310</v>
      </c>
      <c s="4" r="B42" t="s">
        <v>311</v>
      </c>
    </row>
    <row spans="1:4" r="43">
      <c s="4" r="A43" t="s">
        <v>312</v>
      </c>
    </row>
    <row spans="1:4" r="44">
      <c s="4" r="A44" t="s">
        <v>313</v>
      </c>
      <c s="4" r="B44" t="s">
        <v>67</v>
      </c>
    </row>
    <row spans="1:4" r="45">
      <c s="4" r="A45" t="s">
        <v>314</v>
      </c>
    </row>
    <row spans="1:4" r="46">
      <c s="4" r="A46" t="s">
        <v>313</v>
      </c>
      <c s="4" r="B46" t="s">
        <v>315</v>
      </c>
    </row>
    <row spans="1:4" r="47">
      <c s="4" r="A47" t="s">
        <v>303</v>
      </c>
      <c s="8" r="B47" t="n">
        <v>0.015</v>
      </c>
    </row>
    <row spans="1:4" r="48">
      <c s="4" r="A48" t="s">
        <v>316</v>
      </c>
    </row>
    <row spans="1:4" r="49">
      <c s="4" r="A49" t="s">
        <v>290</v>
      </c>
      <c s="7" r="B49" t="n">
        <v>8933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17</v>
      </c>
      <c s="2" r="B1" t="s">
        <v>2</v>
      </c>
      <c s="2" r="C1" t="s">
        <v>32</v>
      </c>
    </row>
    <row spans="1:3" r="2">
      <c s="3" r="A2" t="s">
        <v>161</v>
      </c>
    </row>
    <row spans="1:3" r="3">
      <c s="4" r="A3" t="s">
        <v>318</v>
      </c>
      <c s="7" r="B3" t="n">
        <v>942144</v>
      </c>
      <c s="7" r="C3" t="n">
        <v>1084319</v>
      </c>
    </row>
    <row spans="1:3" r="4">
      <c s="4" r="A4" t="s">
        <v>292</v>
      </c>
      <c s="6" r="B4" t="n">
        <v>-14152</v>
      </c>
      <c s="6" r="C4" t="n">
        <v>-106250</v>
      </c>
    </row>
    <row spans="1:3" r="5">
      <c s="4" r="A5" t="s">
        <v>319</v>
      </c>
      <c s="7" r="B5" t="n">
        <v>927992</v>
      </c>
      <c s="7" r="C5" t="n">
        <v>9780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0</v>
      </c>
      <c s="2" r="B1" t="s">
        <v>1</v>
      </c>
    </row>
    <row spans="1:4" r="2">
      <c s="2" r="B2" t="s">
        <v>2</v>
      </c>
      <c s="2" r="C2" t="s">
        <v>32</v>
      </c>
      <c s="2" r="D2" t="s">
        <v>220</v>
      </c>
    </row>
    <row spans="1:4" r="3">
      <c s="4" r="A3" t="s">
        <v>48</v>
      </c>
      <c s="7" r="B3" t="n">
        <v>3037500</v>
      </c>
      <c s="7" r="C3" t="n">
        <v>2439998</v>
      </c>
    </row>
    <row spans="1:4" r="4">
      <c s="4" r="A4" t="s">
        <v>321</v>
      </c>
      <c s="6" r="C4" t="n">
        <v>213575</v>
      </c>
    </row>
    <row spans="1:4" r="5">
      <c s="4" r="A5" t="s">
        <v>322</v>
      </c>
      <c s="6" r="B5" t="n">
        <v>203465</v>
      </c>
    </row>
    <row spans="1:4" r="6">
      <c s="4" r="A6" t="s">
        <v>323</v>
      </c>
      <c s="6" r="B6" t="n">
        <v>291118</v>
      </c>
      <c s="6" r="C6" t="n">
        <v>280158</v>
      </c>
    </row>
    <row spans="1:4" r="7">
      <c s="4" r="A7" t="s">
        <v>324</v>
      </c>
      <c s="6" r="B7" t="n">
        <v>675045</v>
      </c>
      <c s="6" r="C7" t="n">
        <v>-1369729</v>
      </c>
    </row>
    <row spans="1:4" r="8">
      <c s="4" r="A8" t="s">
        <v>325</v>
      </c>
    </row>
    <row spans="1:4" r="9">
      <c s="4" r="A9" t="s">
        <v>48</v>
      </c>
      <c s="6" r="B9" t="n">
        <v>2439998</v>
      </c>
      <c s="7" r="D9" t="n">
        <v>3250672</v>
      </c>
    </row>
    <row spans="1:4" r="10">
      <c s="4" r="A10" t="s">
        <v>321</v>
      </c>
      <c s="7" r="C10" t="n">
        <v>839213</v>
      </c>
    </row>
    <row spans="1:4" r="11">
      <c s="4" r="A11" t="s">
        <v>322</v>
      </c>
      <c s="6" r="B11" t="n">
        <v>152038</v>
      </c>
    </row>
    <row spans="1:4" r="12">
      <c s="4" r="A12" t="s">
        <v>323</v>
      </c>
      <c s="6" r="B12" t="n">
        <v>280158</v>
      </c>
    </row>
    <row spans="1:4" r="13">
      <c s="4" r="A13" t="s">
        <v>324</v>
      </c>
      <c s="7" r="B13" t="n">
        <v>13697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23"/>
  </cols>
  <sheetData>
    <row spans="1:3" r="1">
      <c s="1" r="A1" t="s">
        <v>326</v>
      </c>
      <c s="2" r="B1" t="s">
        <v>1</v>
      </c>
    </row>
    <row spans="1:3" r="2">
      <c s="2" r="B2" t="s">
        <v>2</v>
      </c>
      <c s="2" r="C2" t="s">
        <v>32</v>
      </c>
    </row>
    <row spans="1:3" r="3">
      <c s="4" r="A3" t="s">
        <v>327</v>
      </c>
      <c s="4" r="B3" t="s">
        <v>328</v>
      </c>
      <c s="4" r="C3" t="s">
        <v>329</v>
      </c>
    </row>
    <row spans="1:3" r="4">
      <c s="4" r="A4" t="s">
        <v>330</v>
      </c>
      <c s="4" r="B4" t="s">
        <v>37</v>
      </c>
      <c s="4" r="C4" t="s">
        <v>37</v>
      </c>
    </row>
    <row spans="1:3" r="5">
      <c s="4" r="A5" t="s">
        <v>331</v>
      </c>
      <c s="7" r="B5" t="n">
        <v>3037500</v>
      </c>
      <c s="7" r="C5" t="n">
        <v>2439998</v>
      </c>
    </row>
    <row spans="1:3" r="6">
      <c s="4" r="A6" t="s">
        <v>332</v>
      </c>
    </row>
    <row spans="1:3" r="7">
      <c s="4" r="A7" t="s">
        <v>327</v>
      </c>
      <c s="4" r="B7" t="s">
        <v>333</v>
      </c>
    </row>
    <row spans="1:3" r="8">
      <c s="4" r="A8" t="s">
        <v>330</v>
      </c>
      <c s="4" r="B8" t="s">
        <v>37</v>
      </c>
    </row>
    <row spans="1:3" r="9">
      <c s="4" r="A9" t="s">
        <v>331</v>
      </c>
      <c s="7" r="B9" t="n">
        <v>213577</v>
      </c>
    </row>
    <row spans="1:3" r="10">
      <c s="4" r="A10" t="s">
        <v>228</v>
      </c>
    </row>
    <row spans="1:3" r="11">
      <c s="4" r="A11" t="s">
        <v>334</v>
      </c>
      <c s="4" r="B11" t="s">
        <v>335</v>
      </c>
      <c s="4" r="C11" t="s">
        <v>336</v>
      </c>
    </row>
    <row spans="1:3" r="12">
      <c s="4" r="A12" t="s">
        <v>337</v>
      </c>
      <c s="4" r="B12" t="s">
        <v>338</v>
      </c>
      <c s="4" r="C12" t="s">
        <v>339</v>
      </c>
    </row>
    <row spans="1:3" r="13">
      <c s="4" r="A13" t="s">
        <v>340</v>
      </c>
    </row>
    <row spans="1:3" r="14">
      <c s="4" r="A14" t="s">
        <v>334</v>
      </c>
      <c s="4" r="B14" t="s">
        <v>341</v>
      </c>
    </row>
    <row spans="1:3" r="15">
      <c s="4" r="A15" t="s">
        <v>337</v>
      </c>
      <c s="4" r="B15" t="s">
        <v>342</v>
      </c>
    </row>
    <row spans="1:3" r="16">
      <c s="4" r="A16" t="s">
        <v>231</v>
      </c>
    </row>
    <row spans="1:3" r="17">
      <c s="4" r="A17" t="s">
        <v>334</v>
      </c>
      <c s="4" r="B17" t="s">
        <v>343</v>
      </c>
      <c s="4" r="C17" t="s">
        <v>344</v>
      </c>
    </row>
    <row spans="1:3" r="18">
      <c s="4" r="A18" t="s">
        <v>337</v>
      </c>
      <c s="4" r="B18" t="s">
        <v>345</v>
      </c>
      <c s="4" r="C18" t="s">
        <v>346</v>
      </c>
    </row>
    <row spans="1:3" r="19">
      <c s="4" r="A19" t="s">
        <v>347</v>
      </c>
    </row>
    <row spans="1:3" r="20">
      <c s="4" r="A20" t="s">
        <v>334</v>
      </c>
      <c s="4" r="B20" t="s">
        <v>348</v>
      </c>
    </row>
    <row spans="1:3" r="21">
      <c s="4" r="A21" t="s">
        <v>337</v>
      </c>
      <c s="4" r="B21" t="s">
        <v>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349</v>
      </c>
      <c s="2" r="B1" t="s">
        <v>1</v>
      </c>
    </row>
    <row spans="1:4" r="2">
      <c s="2" r="B2" t="s">
        <v>2</v>
      </c>
      <c s="2" r="C2" t="s">
        <v>32</v>
      </c>
      <c s="2" r="D2" t="s">
        <v>220</v>
      </c>
    </row>
    <row spans="1:4" r="3">
      <c s="4" r="A3" t="s">
        <v>129</v>
      </c>
      <c s="7" r="B3" t="n">
        <v>436123</v>
      </c>
      <c s="7" r="C3" t="n">
        <v>385677</v>
      </c>
    </row>
    <row spans="1:4" r="4">
      <c s="4" r="A4" t="s">
        <v>350</v>
      </c>
      <c s="6" r="B4" t="n">
        <v>37500</v>
      </c>
      <c s="6" r="C4" t="n">
        <v>75000</v>
      </c>
    </row>
    <row spans="1:4" r="5">
      <c s="4" r="A5" t="s">
        <v>351</v>
      </c>
      <c s="6" r="B5" t="n">
        <v>150322</v>
      </c>
      <c s="6" r="C5" t="n">
        <v>42751</v>
      </c>
      <c s="7" r="D5" t="n">
        <v>73949</v>
      </c>
    </row>
    <row spans="1:4" r="6">
      <c s="4" r="A6" t="s">
        <v>352</v>
      </c>
      <c s="7" r="B6" t="n">
        <v>112571</v>
      </c>
      <c s="7" r="C6" t="n">
        <v>2873</v>
      </c>
    </row>
    <row spans="1:4" r="7">
      <c s="4" r="A7" t="s">
        <v>353</v>
      </c>
      <c s="4" r="B7" t="s">
        <v>274</v>
      </c>
      <c s="4" r="C7" t="s">
        <v>274</v>
      </c>
    </row>
    <row spans="1:4" r="8">
      <c s="4" r="A8" t="s">
        <v>354</v>
      </c>
      <c s="7" r="B8" t="n">
        <v>5000</v>
      </c>
      <c s="7" r="C8" t="n">
        <v>34071</v>
      </c>
    </row>
    <row spans="1:4" r="9">
      <c s="4" r="A9" t="s">
        <v>355</v>
      </c>
      <c s="7" r="B9" t="n">
        <v>71446</v>
      </c>
    </row>
    <row spans="1:4" r="10">
      <c s="4" r="A10" t="s">
        <v>228</v>
      </c>
    </row>
    <row spans="1:4" r="11">
      <c s="4" r="A11" t="s">
        <v>356</v>
      </c>
      <c s="4" r="B11" t="s">
        <v>338</v>
      </c>
      <c s="4" r="C11" t="s">
        <v>338</v>
      </c>
    </row>
    <row spans="1:4" r="12">
      <c s="4" r="A12" t="s">
        <v>231</v>
      </c>
    </row>
    <row spans="1:4" r="13">
      <c s="4" r="A13" t="s">
        <v>356</v>
      </c>
      <c s="4" r="B13" t="s">
        <v>345</v>
      </c>
      <c s="4" r="C13" t="s">
        <v>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v>
      </c>
      <c s="2" r="B1" t="s">
        <v>1</v>
      </c>
    </row>
    <row spans="1:3" r="2">
      <c s="2" r="B2" t="s">
        <v>2</v>
      </c>
      <c s="2" r="C2" t="s">
        <v>32</v>
      </c>
    </row>
    <row spans="1:3" r="3">
      <c s="3" r="A3" t="s">
        <v>74</v>
      </c>
    </row>
    <row spans="1:3" r="4">
      <c s="4" r="A4" t="s">
        <v>75</v>
      </c>
      <c s="4" r="B4" t="s">
        <v>37</v>
      </c>
      <c s="4" r="C4" t="s">
        <v>37</v>
      </c>
    </row>
    <row spans="1:3" r="5">
      <c s="4" r="A5" t="s">
        <v>76</v>
      </c>
      <c s="4" r="B5" t="s">
        <v>37</v>
      </c>
      <c s="4" r="C5" t="s">
        <v>37</v>
      </c>
    </row>
    <row spans="1:3" r="6">
      <c s="4" r="A6" t="s">
        <v>77</v>
      </c>
      <c s="4" r="B6" t="s">
        <v>37</v>
      </c>
      <c s="4" r="C6" t="s">
        <v>37</v>
      </c>
    </row>
    <row spans="1:3" r="7">
      <c s="3" r="A7" t="s">
        <v>78</v>
      </c>
    </row>
    <row spans="1:3" r="8">
      <c s="4" r="A8" t="s">
        <v>79</v>
      </c>
      <c s="7" r="B8" t="n">
        <v>248304</v>
      </c>
      <c s="7" r="C8" t="n">
        <v>243304</v>
      </c>
    </row>
    <row spans="1:3" r="9">
      <c s="4" r="A9" t="s">
        <v>80</v>
      </c>
      <c s="6" r="B9" t="n">
        <v>110589</v>
      </c>
      <c s="6" r="C9" t="n">
        <v>368658</v>
      </c>
    </row>
    <row spans="1:3" r="10">
      <c s="4" r="A10" t="s">
        <v>81</v>
      </c>
      <c s="6" r="B10" t="n">
        <v>44192</v>
      </c>
      <c s="6" r="C10" t="n">
        <v>135686</v>
      </c>
    </row>
    <row spans="1:3" r="11">
      <c s="4" r="A11" t="s">
        <v>82</v>
      </c>
      <c s="6" r="B11" t="n">
        <v>403085</v>
      </c>
      <c s="6" r="C11" t="n">
        <v>747648</v>
      </c>
    </row>
    <row spans="1:3" r="12">
      <c s="4" r="A12" t="s">
        <v>83</v>
      </c>
      <c s="6" r="B12" t="n">
        <v>-403085</v>
      </c>
      <c s="6" r="C12" t="n">
        <v>-747648</v>
      </c>
    </row>
    <row spans="1:3" r="13">
      <c s="3" r="A13" t="s">
        <v>84</v>
      </c>
    </row>
    <row spans="1:3" r="14">
      <c s="4" r="A14" t="s">
        <v>85</v>
      </c>
      <c s="7" r="B14" t="n">
        <v>-214362</v>
      </c>
      <c s="6" r="C14" t="n">
        <v>-513712</v>
      </c>
    </row>
    <row spans="1:3" r="15">
      <c s="4" r="A15" t="s">
        <v>86</v>
      </c>
      <c s="4" r="B15" t="s">
        <v>37</v>
      </c>
      <c s="6" r="C15" t="n">
        <v>-83428</v>
      </c>
    </row>
    <row spans="1:3" r="16">
      <c s="4" r="A16" t="s">
        <v>87</v>
      </c>
      <c s="7" r="B16" t="n">
        <v>-675045</v>
      </c>
      <c s="6" r="C16" t="n">
        <v>1369729</v>
      </c>
    </row>
    <row spans="1:3" r="17">
      <c s="4" r="A17" t="s">
        <v>88</v>
      </c>
      <c s="6" r="B17" t="n">
        <v>291118</v>
      </c>
      <c s="6" r="C17" t="n">
        <v>280158</v>
      </c>
    </row>
    <row spans="1:3" r="18">
      <c s="4" r="A18" t="s">
        <v>89</v>
      </c>
      <c s="6" r="B18" t="n">
        <v>-154577</v>
      </c>
      <c s="6" r="C18" t="n">
        <v>-525833</v>
      </c>
    </row>
    <row spans="1:3" r="19">
      <c s="4" r="A19" t="s">
        <v>90</v>
      </c>
      <c s="6" r="B19" t="n">
        <v>-752866</v>
      </c>
      <c s="6" r="C19" t="n">
        <v>526914</v>
      </c>
    </row>
    <row spans="1:3" r="20">
      <c s="4" r="A20" t="s">
        <v>91</v>
      </c>
      <c s="7" r="B20" t="n">
        <v>-1155951</v>
      </c>
      <c s="7" r="C20" t="n">
        <v>-220734</v>
      </c>
    </row>
    <row spans="1:3" r="21">
      <c s="4" r="A21" t="s">
        <v>92</v>
      </c>
      <c s="7" r="B21" t="n">
        <v>0</v>
      </c>
      <c s="7" r="C21" t="n">
        <v>0</v>
      </c>
    </row>
    <row spans="1:3" r="22">
      <c s="4" r="A22" t="s">
        <v>93</v>
      </c>
      <c s="6" r="B22" t="n">
        <v>586638334</v>
      </c>
      <c s="6" r="C22" t="n">
        <v>2370586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80"/>
    <col customWidth="1" max="3" min="3" width="14"/>
  </cols>
  <sheetData>
    <row spans="1:3" r="1">
      <c s="1" r="A1" t="s">
        <v>357</v>
      </c>
      <c s="2" r="B1" t="s">
        <v>1</v>
      </c>
    </row>
    <row spans="1:3" r="2">
      <c s="2" r="B2" t="s">
        <v>2</v>
      </c>
      <c s="2" r="C2" t="s">
        <v>32</v>
      </c>
    </row>
    <row spans="1:3" r="3">
      <c s="4" r="A3" t="s">
        <v>358</v>
      </c>
      <c s="7" r="B3" t="n">
        <v>201175</v>
      </c>
      <c s="7" r="C3" t="n">
        <v>142181</v>
      </c>
    </row>
    <row spans="1:3" r="4">
      <c s="4" r="A4" t="s">
        <v>359</v>
      </c>
      <c s="6" r="C4" t="n">
        <v>1991944</v>
      </c>
    </row>
    <row spans="1:3" r="5">
      <c s="4" r="A5" t="s">
        <v>360</v>
      </c>
      <c s="7" r="C5" t="n">
        <v>117460</v>
      </c>
    </row>
    <row spans="1:3" r="6">
      <c s="4" r="A6" t="s">
        <v>361</v>
      </c>
      <c s="6" r="C6" t="n">
        <v>67460</v>
      </c>
    </row>
    <row spans="1:3" r="7">
      <c s="4" r="A7" t="s">
        <v>362</v>
      </c>
      <c s="7" r="C7" t="n">
        <v>50000</v>
      </c>
    </row>
    <row spans="1:3" r="8">
      <c s="4" r="A8" t="s">
        <v>363</v>
      </c>
    </row>
    <row spans="1:3" r="9">
      <c s="4" r="A9" t="s">
        <v>364</v>
      </c>
      <c s="6" r="B9" t="n">
        <v>850541495</v>
      </c>
      <c s="6" r="C9" t="n">
        <v>33797238</v>
      </c>
    </row>
    <row spans="1:3" r="10">
      <c s="4" r="A10" t="s">
        <v>358</v>
      </c>
      <c s="7" r="B10" t="n">
        <v>203465</v>
      </c>
      <c s="7" r="C10" t="n">
        <v>152038</v>
      </c>
    </row>
    <row spans="1:3" r="11">
      <c s="4" r="A11" t="s">
        <v>365</v>
      </c>
    </row>
    <row spans="1:3" r="12">
      <c s="4" r="A12" t="s">
        <v>364</v>
      </c>
      <c s="6" r="C12" t="n">
        <v>14692867</v>
      </c>
    </row>
    <row spans="1:3" r="13">
      <c s="4" r="A13" t="s">
        <v>358</v>
      </c>
      <c s="7" r="C13" t="n">
        <v>246734</v>
      </c>
    </row>
    <row spans="1:3" r="14">
      <c s="4" r="A14" t="s">
        <v>366</v>
      </c>
      <c s="6" r="C14" t="n">
        <v>81287</v>
      </c>
    </row>
    <row spans="1:3" r="15">
      <c s="4" r="A15" t="s">
        <v>367</v>
      </c>
      <c s="7" r="C15" t="n">
        <v>165447</v>
      </c>
    </row>
    <row spans="1:3" r="16">
      <c s="4" r="A16" t="s">
        <v>56</v>
      </c>
    </row>
    <row spans="1:3" r="17">
      <c s="4" r="A17" t="s">
        <v>68</v>
      </c>
      <c s="6" r="B17" t="n">
        <v>1800000</v>
      </c>
      <c s="6" r="C17" t="n">
        <v>1800000</v>
      </c>
    </row>
    <row spans="1:3" r="18">
      <c s="4" r="A18" t="s">
        <v>69</v>
      </c>
      <c s="6" r="B18" t="n">
        <v>1800000</v>
      </c>
      <c s="6" r="C18" t="n">
        <v>1800000</v>
      </c>
    </row>
    <row spans="1:3" r="19">
      <c s="4" r="A19" t="s">
        <v>70</v>
      </c>
      <c s="6" r="B19" t="n">
        <v>1800000</v>
      </c>
      <c s="6" r="C19" t="n">
        <v>1800000</v>
      </c>
    </row>
    <row spans="1:3" r="20">
      <c s="4" r="A20" t="s">
        <v>368</v>
      </c>
      <c s="4" r="B20" t="s">
        <v>67</v>
      </c>
    </row>
    <row spans="1:3" r="21">
      <c s="4" r="A21" t="s">
        <v>71</v>
      </c>
    </row>
    <row spans="1:3" r="22">
      <c s="4" r="A22" t="s">
        <v>72</v>
      </c>
      <c s="9" r="B22" t="n">
        <v>0.1</v>
      </c>
    </row>
    <row spans="1:3" r="23">
      <c s="4" r="A23" t="s">
        <v>58</v>
      </c>
    </row>
    <row spans="1:3" r="24">
      <c s="4" r="A24" t="s">
        <v>68</v>
      </c>
      <c s="6" r="B24" t="n">
        <v>1400000000</v>
      </c>
      <c s="6" r="C24" t="n">
        <v>1400000000</v>
      </c>
    </row>
    <row spans="1:3" r="25">
      <c s="4" r="A25" t="s">
        <v>69</v>
      </c>
      <c s="6" r="B25" t="n">
        <v>1400000000</v>
      </c>
      <c s="6" r="C25" t="n">
        <v>1400000000</v>
      </c>
    </row>
    <row spans="1:3" r="26">
      <c s="4" r="A26" t="s">
        <v>70</v>
      </c>
      <c s="6" r="B26" t="n">
        <v>1400000000</v>
      </c>
      <c s="6" r="C26" t="n">
        <v>1400000000</v>
      </c>
    </row>
    <row spans="1:3" r="27">
      <c s="4" r="A27" t="s">
        <v>72</v>
      </c>
      <c s="8" r="B27" t="n">
        <v>0.001</v>
      </c>
      <c s="8" r="C27" t="n">
        <v>0.001</v>
      </c>
    </row>
    <row spans="1:3" r="28">
      <c s="4" r="A28" t="s">
        <v>369</v>
      </c>
      <c s="4" r="B28" t="s">
        <v>370</v>
      </c>
    </row>
    <row spans="1:3" r="29">
      <c s="4" r="A29" t="s">
        <v>59</v>
      </c>
    </row>
    <row spans="1:3" r="30">
      <c s="4" r="A30" t="s">
        <v>68</v>
      </c>
      <c s="6" r="B30" t="n">
        <v>125000</v>
      </c>
      <c s="6" r="C30" t="n">
        <v>125000</v>
      </c>
    </row>
    <row spans="1:3" r="31">
      <c s="4" r="A31" t="s">
        <v>69</v>
      </c>
      <c s="6" r="B31" t="n">
        <v>0</v>
      </c>
      <c s="6" r="C31" t="n">
        <v>0</v>
      </c>
    </row>
    <row spans="1:3" r="32">
      <c s="4" r="A32" t="s">
        <v>70</v>
      </c>
      <c s="6" r="B32" t="n">
        <v>0</v>
      </c>
      <c s="6" r="C32" t="n">
        <v>0</v>
      </c>
    </row>
    <row spans="1:3" r="33">
      <c s="4" r="A33" t="s">
        <v>72</v>
      </c>
      <c s="8" r="B33" t="n">
        <v>0.001</v>
      </c>
      <c s="8" r="C33" t="n">
        <v>0.001</v>
      </c>
    </row>
    <row spans="1:3" r="34">
      <c s="4" r="A34" t="s">
        <v>371</v>
      </c>
      <c s="4" r="B34" t="s">
        <v>3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4"/>
    <col customWidth="1" max="3" min="3" width="28"/>
    <col customWidth="1" max="4" min="4" width="14"/>
    <col customWidth="1" max="5" min="5" width="14"/>
  </cols>
  <sheetData>
    <row spans="1:5" r="1">
      <c s="1" r="A1" t="s">
        <v>373</v>
      </c>
      <c s="2" r="B1" t="s">
        <v>374</v>
      </c>
      <c s="2" r="C1" t="s">
        <v>2</v>
      </c>
      <c s="2" r="D1" t="s">
        <v>32</v>
      </c>
      <c s="2" r="E1" t="s">
        <v>375</v>
      </c>
    </row>
    <row spans="1:5" r="2">
      <c s="4" r="A2" t="s">
        <v>376</v>
      </c>
      <c s="7" r="D2" t="n">
        <v>246734</v>
      </c>
    </row>
    <row spans="1:5" r="3">
      <c s="4" r="A3" t="s">
        <v>377</v>
      </c>
      <c s="7" r="C3" t="n">
        <v>5000</v>
      </c>
      <c s="6" r="D3" t="n">
        <v>34071</v>
      </c>
    </row>
    <row spans="1:5" r="4">
      <c s="4" r="A4" t="s">
        <v>378</v>
      </c>
      <c s="6" r="C4" t="n">
        <v>436123</v>
      </c>
      <c s="6" r="D4" t="n">
        <v>385677</v>
      </c>
    </row>
    <row spans="1:5" r="5">
      <c s="4" r="A5" t="s">
        <v>379</v>
      </c>
      <c s="6" r="C5" t="n">
        <v>927992</v>
      </c>
      <c s="6" r="D5" t="n">
        <v>978069</v>
      </c>
    </row>
    <row spans="1:5" r="6">
      <c s="4" r="A6" t="s">
        <v>380</v>
      </c>
      <c s="7" r="B6" t="n">
        <v>195400</v>
      </c>
    </row>
    <row spans="1:5" r="7">
      <c s="4" r="A7" t="s">
        <v>381</v>
      </c>
      <c s="4" r="B7" t="s">
        <v>372</v>
      </c>
    </row>
    <row spans="1:5" r="8">
      <c s="4" r="A8" t="s">
        <v>365</v>
      </c>
    </row>
    <row spans="1:5" r="9">
      <c s="4" r="A9" t="s">
        <v>382</v>
      </c>
      <c s="7" r="D9" t="n">
        <v>519282</v>
      </c>
    </row>
    <row spans="1:5" r="10">
      <c s="4" r="A10" t="s">
        <v>383</v>
      </c>
      <c s="4" r="E10" t="s">
        <v>384</v>
      </c>
    </row>
    <row spans="1:5" r="11">
      <c s="4" r="A11" t="s">
        <v>385</v>
      </c>
      <c s="6" r="D11" t="n">
        <v>14692867</v>
      </c>
    </row>
    <row spans="1:5" r="12">
      <c s="4" r="A12" t="s">
        <v>376</v>
      </c>
      <c s="7" r="D12" t="n">
        <v>246734</v>
      </c>
    </row>
    <row spans="1:5" r="13">
      <c s="4" r="A13" t="s">
        <v>386</v>
      </c>
      <c s="6" r="D13" t="n">
        <v>81287</v>
      </c>
    </row>
    <row spans="1:5" r="14">
      <c s="4" r="A14" t="s">
        <v>377</v>
      </c>
      <c s="6" r="D14" t="n">
        <v>165447</v>
      </c>
    </row>
    <row spans="1:5" r="15">
      <c s="4" r="A15" t="s">
        <v>378</v>
      </c>
      <c s="7" r="C15" t="n">
        <v>353836</v>
      </c>
    </row>
    <row spans="1:5" r="16">
      <c s="4" r="A16" t="s">
        <v>387</v>
      </c>
      <c s="6" r="D16" t="n">
        <v>353836</v>
      </c>
    </row>
    <row spans="1:5" r="17">
      <c s="4" r="A17" t="s">
        <v>310</v>
      </c>
      <c s="4" r="C17" t="s">
        <v>388</v>
      </c>
    </row>
    <row spans="1:5" r="18">
      <c s="4" r="A18" t="s">
        <v>379</v>
      </c>
      <c s="7" r="C18" t="n">
        <v>41680</v>
      </c>
      <c s="7" r="D18" t="n">
        <v>41680</v>
      </c>
    </row>
    <row spans="1:5" r="19">
      <c s="4" r="A19" t="s">
        <v>389</v>
      </c>
      <c s="7" r="C19" t="n">
        <v>48176</v>
      </c>
    </row>
    <row spans="1:5" r="20">
      <c s="4" r="A20" t="s">
        <v>390</v>
      </c>
      <c s="6" r="C20" t="n">
        <v>963511000</v>
      </c>
    </row>
    <row spans="1:5" r="21">
      <c s="4" r="A21" t="s">
        <v>391</v>
      </c>
    </row>
    <row spans="1:5" r="22">
      <c s="4" r="A22" t="s">
        <v>379</v>
      </c>
      <c s="7" r="C22" t="n">
        <v>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2</v>
      </c>
      <c s="2" r="B1" t="s">
        <v>1</v>
      </c>
    </row>
    <row spans="1:3" r="2">
      <c s="2" r="B2" t="s">
        <v>2</v>
      </c>
      <c s="2" r="C2" t="s">
        <v>32</v>
      </c>
    </row>
    <row spans="1:3" r="3">
      <c s="4" r="A3" t="s">
        <v>393</v>
      </c>
      <c s="7" r="B3" t="n">
        <v>927992</v>
      </c>
      <c s="7" r="C3" t="n">
        <v>978069</v>
      </c>
    </row>
    <row spans="1:3" r="4">
      <c s="4" r="A4" t="s">
        <v>228</v>
      </c>
    </row>
    <row spans="1:3" r="5">
      <c s="4" r="A5" t="s">
        <v>394</v>
      </c>
      <c s="8" r="B5" t="n">
        <v>0.004</v>
      </c>
    </row>
    <row spans="1:3" r="6">
      <c s="4" r="A6" t="s">
        <v>231</v>
      </c>
    </row>
    <row spans="1:3" r="7">
      <c s="4" r="A7" t="s">
        <v>394</v>
      </c>
      <c s="8" r="B7" t="n">
        <v>0.015</v>
      </c>
    </row>
    <row spans="1:3" r="8">
      <c s="4" r="A8" t="s">
        <v>395</v>
      </c>
    </row>
    <row spans="1:3" r="9">
      <c s="4" r="A9" t="s">
        <v>393</v>
      </c>
      <c s="7" r="B9" t="n">
        <v>4594</v>
      </c>
    </row>
    <row spans="1:3" r="10">
      <c s="4" r="A10" t="s">
        <v>396</v>
      </c>
      <c s="7" r="B10" t="n">
        <v>92</v>
      </c>
    </row>
    <row spans="1:3" r="11">
      <c s="4" r="A11" t="s">
        <v>397</v>
      </c>
      <c s="6" r="B11" t="n">
        <v>85088539</v>
      </c>
    </row>
    <row spans="1:3" r="12">
      <c s="4" r="A12" t="s">
        <v>398</v>
      </c>
    </row>
    <row spans="1:3" r="13">
      <c s="4" r="A13" t="s">
        <v>394</v>
      </c>
      <c s="11" r="B13" t="n">
        <v>4e-05</v>
      </c>
    </row>
    <row spans="1:3" r="14">
      <c s="4" r="A14" t="s">
        <v>399</v>
      </c>
    </row>
    <row spans="1:3" r="15">
      <c s="4" r="A15" t="s">
        <v>394</v>
      </c>
      <c s="11" r="B15" t="n">
        <v>5e-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94</v>
      </c>
      <c s="2" r="B1" t="s">
        <v>1</v>
      </c>
    </row>
    <row spans="1:3" r="2">
      <c s="2" r="B2" t="s">
        <v>2</v>
      </c>
      <c s="2" r="C2" t="s">
        <v>32</v>
      </c>
    </row>
    <row spans="1:3" r="3">
      <c s="3" r="A3" t="s">
        <v>74</v>
      </c>
    </row>
    <row spans="1:3" r="4">
      <c s="4" r="A4" t="s">
        <v>95</v>
      </c>
      <c s="7" r="B4" t="n">
        <v>37500</v>
      </c>
      <c s="7" r="C4" t="n">
        <v>75000</v>
      </c>
    </row>
    <row spans="1:3" r="5">
      <c s="4" r="A5" t="s">
        <v>96</v>
      </c>
      <c s="7" r="B5" t="n">
        <v>10210</v>
      </c>
      <c s="7" r="C5" t="n">
        <v>23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59"/>
    <col customWidth="1" max="2" min="2" width="33"/>
    <col customWidth="1" max="3" min="3" width="33"/>
    <col customWidth="1" max="4" min="4" width="30"/>
    <col customWidth="1" max="5" min="5" width="37"/>
    <col customWidth="1" max="6" min="6" width="30"/>
    <col customWidth="1" max="7" min="7" width="27"/>
    <col customWidth="1" max="8" min="8" width="17"/>
    <col customWidth="1" max="9" min="9" width="12"/>
  </cols>
  <sheetData>
    <row spans="1:9" r="1">
      <c s="1" r="A1" t="s">
        <v>97</v>
      </c>
      <c s="2" r="B1" t="s">
        <v>56</v>
      </c>
      <c s="2" r="C1" t="s">
        <v>58</v>
      </c>
      <c s="2" r="D1" t="s">
        <v>98</v>
      </c>
      <c s="2" r="E1" t="s">
        <v>99</v>
      </c>
      <c s="2" r="F1" t="s">
        <v>100</v>
      </c>
      <c s="2" r="G1" t="s">
        <v>101</v>
      </c>
      <c s="2" r="H1" t="s">
        <v>102</v>
      </c>
      <c s="2" r="I1" t="s">
        <v>103</v>
      </c>
    </row>
    <row spans="1:9" r="2">
      <c s="4" r="A2" t="s">
        <v>104</v>
      </c>
      <c s="7" r="B2" t="n">
        <v>1800000</v>
      </c>
      <c s="7" r="C2" t="n">
        <v>1400000</v>
      </c>
      <c s="7" r="D2" t="n">
        <v>-232000</v>
      </c>
      <c s="7" r="E2" t="n">
        <v>-2466999</v>
      </c>
      <c s="7" r="F2" t="n">
        <v>9282</v>
      </c>
      <c s="7" r="G2" t="n">
        <v>204718</v>
      </c>
      <c s="7" r="H2" t="n">
        <v>-6105536</v>
      </c>
      <c s="7" r="I2" t="n">
        <v>-5390535</v>
      </c>
    </row>
    <row spans="1:9" r="3">
      <c s="4" r="A3" t="s">
        <v>105</v>
      </c>
      <c s="6" r="B3" t="n">
        <v>1800000</v>
      </c>
      <c s="6" r="C3" t="n">
        <v>1400000000</v>
      </c>
      <c s="6" r="F3" t="n">
        <v>9281568</v>
      </c>
    </row>
    <row spans="1:9" r="4">
      <c s="4" r="A4" t="s">
        <v>106</v>
      </c>
      <c s="7" r="D4" t="n">
        <v>232000</v>
      </c>
      <c s="7" r="E4" t="n">
        <v>2466999</v>
      </c>
      <c s="6" r="G4" t="n">
        <v>-2698999</v>
      </c>
      <c s="4" r="I4" t="s">
        <v>37</v>
      </c>
    </row>
    <row spans="1:9" r="5">
      <c s="4" r="A5" t="s">
        <v>107</v>
      </c>
      <c s="7" r="F5" t="n">
        <v>1991</v>
      </c>
      <c s="6" r="G5" t="n">
        <v>115649</v>
      </c>
      <c s="7" r="I5" t="n">
        <v>117640</v>
      </c>
    </row>
    <row spans="1:9" r="6">
      <c s="4" r="A6" t="s">
        <v>108</v>
      </c>
      <c s="6" r="F6" t="n">
        <v>1991944</v>
      </c>
    </row>
    <row spans="1:9" r="7">
      <c s="4" r="A7" t="s">
        <v>109</v>
      </c>
      <c s="7" r="F7" t="n">
        <v>33798</v>
      </c>
      <c s="6" r="G7" t="n">
        <v>118240</v>
      </c>
      <c s="6" r="I7" t="n">
        <v>152038</v>
      </c>
    </row>
    <row spans="1:9" r="8">
      <c s="4" r="A8" t="s">
        <v>110</v>
      </c>
      <c s="6" r="F8" t="n">
        <v>33797238</v>
      </c>
    </row>
    <row spans="1:9" r="9">
      <c s="4" r="A9" t="s">
        <v>111</v>
      </c>
      <c s="7" r="F9" t="n">
        <v>14693</v>
      </c>
      <c s="6" r="G9" t="n">
        <v>232041</v>
      </c>
      <c s="6" r="I9" t="n">
        <v>246734</v>
      </c>
    </row>
    <row spans="1:9" r="10">
      <c s="4" r="A10" t="s">
        <v>112</v>
      </c>
      <c s="6" r="F10" t="n">
        <v>14692867</v>
      </c>
    </row>
    <row spans="1:9" r="11">
      <c s="4" r="A11" t="s">
        <v>91</v>
      </c>
      <c s="6" r="H11" t="n">
        <v>-220734</v>
      </c>
      <c s="6" r="I11" t="n">
        <v>-220734</v>
      </c>
    </row>
    <row spans="1:9" r="12">
      <c s="4" r="A12" t="s">
        <v>113</v>
      </c>
      <c s="7" r="B12" t="n">
        <v>1800000</v>
      </c>
      <c s="7" r="C12" t="n">
        <v>1400000</v>
      </c>
      <c s="4" r="D12" t="s">
        <v>37</v>
      </c>
      <c s="4" r="E12" t="s">
        <v>37</v>
      </c>
      <c s="7" r="F12" t="n">
        <v>59764</v>
      </c>
      <c s="6" r="G12" t="n">
        <v>-2028351</v>
      </c>
      <c s="7" r="H12" t="n">
        <v>-6326270</v>
      </c>
      <c s="6" r="I12" t="n">
        <v>-5094857</v>
      </c>
    </row>
    <row spans="1:9" r="13">
      <c s="4" r="A13" t="s">
        <v>114</v>
      </c>
      <c s="6" r="B13" t="n">
        <v>1800000</v>
      </c>
      <c s="6" r="C13" t="n">
        <v>1400000000</v>
      </c>
      <c s="6" r="F13" t="n">
        <v>59763617</v>
      </c>
    </row>
    <row spans="1:9" r="14">
      <c s="4" r="A14" t="s">
        <v>115</v>
      </c>
      <c s="6" r="F14" t="n">
        <v>622</v>
      </c>
    </row>
    <row spans="1:9" r="15">
      <c s="4" r="A15" t="s">
        <v>109</v>
      </c>
      <c s="4" r="E15" t="s">
        <v>37</v>
      </c>
      <c s="7" r="F15" t="n">
        <v>850542</v>
      </c>
      <c s="6" r="G15" t="n">
        <v>-647077</v>
      </c>
      <c s="4" r="H15" t="s">
        <v>37</v>
      </c>
      <c s="6" r="I15" t="n">
        <v>203465</v>
      </c>
    </row>
    <row spans="1:9" r="16">
      <c s="4" r="A16" t="s">
        <v>110</v>
      </c>
      <c s="6" r="F16" t="n">
        <v>850541495</v>
      </c>
    </row>
    <row spans="1:9" r="17">
      <c s="4" r="A17" t="s">
        <v>91</v>
      </c>
      <c s="4" r="B17" t="s">
        <v>37</v>
      </c>
      <c s="4" r="C17" t="s">
        <v>37</v>
      </c>
      <c s="4" r="E17" t="s">
        <v>37</v>
      </c>
      <c s="4" r="F17" t="s">
        <v>37</v>
      </c>
      <c s="7" r="H17" t="n">
        <v>-1155951</v>
      </c>
      <c s="6" r="I17" t="n">
        <v>-1155951</v>
      </c>
    </row>
    <row spans="1:9" r="18">
      <c s="4" r="A18" t="s">
        <v>116</v>
      </c>
      <c s="7" r="B18" t="n">
        <v>1800000</v>
      </c>
      <c s="7" r="C18" t="n">
        <v>1400000</v>
      </c>
      <c s="4" r="D18" t="s">
        <v>37</v>
      </c>
      <c s="4" r="E18" t="s">
        <v>37</v>
      </c>
      <c s="7" r="F18" t="n">
        <v>910306</v>
      </c>
      <c s="7" r="G18" t="n">
        <v>-2675428</v>
      </c>
      <c s="7" r="H18" t="n">
        <v>-7482221</v>
      </c>
      <c s="7" r="I18" t="n">
        <v>-6047343</v>
      </c>
    </row>
    <row spans="1:9" r="19">
      <c s="4" r="A19" t="s">
        <v>117</v>
      </c>
      <c s="6" r="B19" t="n">
        <v>1800000</v>
      </c>
      <c s="6" r="C19" t="n">
        <v>1400000000</v>
      </c>
      <c s="6" r="F19" t="n">
        <v>9103057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118</v>
      </c>
      <c s="2" r="B1" t="s">
        <v>1</v>
      </c>
    </row>
    <row spans="1:3" r="2">
      <c s="2" r="B2" t="s">
        <v>2</v>
      </c>
      <c s="2" r="C2" t="s">
        <v>32</v>
      </c>
    </row>
    <row spans="1:3" r="3">
      <c s="3" r="A3" t="s">
        <v>119</v>
      </c>
    </row>
    <row spans="1:3" r="4">
      <c s="4" r="A4" t="s">
        <v>91</v>
      </c>
      <c s="7" r="B4" t="n">
        <v>-1155951</v>
      </c>
      <c s="7" r="C4" t="n">
        <v>-220734</v>
      </c>
    </row>
    <row spans="1:3" r="5">
      <c s="3" r="A5" t="s">
        <v>120</v>
      </c>
    </row>
    <row spans="1:3" r="6">
      <c s="4" r="A6" t="s">
        <v>121</v>
      </c>
      <c s="7" r="B6" t="n">
        <v>5755</v>
      </c>
      <c s="6" r="C6" t="n">
        <v>2115</v>
      </c>
    </row>
    <row spans="1:3" r="7">
      <c s="4" r="A7" t="s">
        <v>122</v>
      </c>
      <c s="4" r="B7" t="s">
        <v>37</v>
      </c>
      <c s="6" r="C7" t="n">
        <v>117640</v>
      </c>
    </row>
    <row spans="1:3" r="8">
      <c s="4" r="A8" t="s">
        <v>123</v>
      </c>
      <c s="4" r="B8" t="s">
        <v>37</v>
      </c>
      <c s="6" r="C8" t="n">
        <v>84070</v>
      </c>
    </row>
    <row spans="1:3" r="9">
      <c s="4" r="A9" t="s">
        <v>124</v>
      </c>
      <c s="7" r="B9" t="n">
        <v>151097</v>
      </c>
      <c s="6" r="C9" t="n">
        <v>407398</v>
      </c>
    </row>
    <row spans="1:3" r="10">
      <c s="4" r="A10" t="s">
        <v>87</v>
      </c>
      <c s="6" r="B10" t="n">
        <v>675045</v>
      </c>
      <c s="6" r="C10" t="n">
        <v>-1369729</v>
      </c>
    </row>
    <row spans="1:3" r="11">
      <c s="4" r="A11" t="s">
        <v>89</v>
      </c>
      <c s="7" r="B11" t="n">
        <v>154577</v>
      </c>
      <c s="6" r="C11" t="n">
        <v>525833</v>
      </c>
    </row>
    <row spans="1:3" r="12">
      <c s="4" r="A12" t="s">
        <v>125</v>
      </c>
      <c s="4" r="B12" t="s">
        <v>37</v>
      </c>
      <c s="6" r="C12" t="n">
        <v>15930</v>
      </c>
    </row>
    <row spans="1:3" r="13">
      <c s="4" r="A13" t="s">
        <v>126</v>
      </c>
      <c s="4" r="B13" t="s">
        <v>37</v>
      </c>
      <c s="6" r="C13" t="n">
        <v>83428</v>
      </c>
    </row>
    <row spans="1:3" r="14">
      <c s="4" r="A14" t="s">
        <v>88</v>
      </c>
      <c s="7" r="B14" t="n">
        <v>-291118</v>
      </c>
      <c s="6" r="C14" t="n">
        <v>-280158</v>
      </c>
    </row>
    <row spans="1:3" r="15">
      <c s="3" r="A15" t="s">
        <v>127</v>
      </c>
    </row>
    <row spans="1:3" r="16">
      <c s="4" r="A16" t="s">
        <v>128</v>
      </c>
      <c s="6" r="B16" t="n">
        <v>244269</v>
      </c>
      <c s="6" r="C16" t="n">
        <v>286607</v>
      </c>
    </row>
    <row spans="1:3" r="17">
      <c s="4" r="A17" t="s">
        <v>129</v>
      </c>
      <c s="6" r="B17" t="n">
        <v>50446</v>
      </c>
      <c s="6" r="C17" t="n">
        <v>61425</v>
      </c>
    </row>
    <row spans="1:3" r="18">
      <c s="4" r="A18" t="s">
        <v>130</v>
      </c>
      <c s="7" r="B18" t="n">
        <v>-165880</v>
      </c>
      <c s="6" r="C18" t="n">
        <v>-286175</v>
      </c>
    </row>
    <row spans="1:3" r="19">
      <c s="3" r="A19" t="s">
        <v>131</v>
      </c>
    </row>
    <row spans="1:3" r="20">
      <c s="4" r="A20" t="s">
        <v>132</v>
      </c>
      <c s="4" r="B20" t="s">
        <v>37</v>
      </c>
      <c s="6" r="C20" t="n">
        <v>-640</v>
      </c>
    </row>
    <row spans="1:3" r="21">
      <c s="4" r="A21" t="s">
        <v>39</v>
      </c>
      <c s="4" r="B21" t="s">
        <v>37</v>
      </c>
      <c s="6" r="C21" t="n">
        <v>3398</v>
      </c>
    </row>
    <row spans="1:3" r="22">
      <c s="4" r="A22" t="s">
        <v>133</v>
      </c>
      <c s="4" r="B22" t="s">
        <v>37</v>
      </c>
      <c s="6" r="C22" t="n">
        <v>2758</v>
      </c>
    </row>
    <row spans="1:3" r="23">
      <c s="3" r="A23" t="s">
        <v>134</v>
      </c>
    </row>
    <row spans="1:3" r="24">
      <c s="4" r="A24" t="s">
        <v>135</v>
      </c>
      <c s="7" r="B24" t="n">
        <v>112571</v>
      </c>
      <c s="6" r="C24" t="n">
        <v>2873</v>
      </c>
    </row>
    <row spans="1:3" r="25">
      <c s="4" r="A25" t="s">
        <v>136</v>
      </c>
      <c s="6" r="B25" t="n">
        <v>-5000</v>
      </c>
      <c s="6" r="C25" t="n">
        <v>-34071</v>
      </c>
    </row>
    <row spans="1:3" r="26">
      <c s="4" r="A26" t="s">
        <v>137</v>
      </c>
      <c s="6" r="B26" t="n">
        <v>59000</v>
      </c>
      <c s="6" r="C26" t="n">
        <v>314000</v>
      </c>
    </row>
    <row spans="1:3" r="27">
      <c s="4" r="A27" t="s">
        <v>138</v>
      </c>
      <c s="6" r="B27" t="n">
        <v>166571</v>
      </c>
      <c s="6" r="C27" t="n">
        <v>282802</v>
      </c>
    </row>
    <row spans="1:3" r="28">
      <c s="4" r="A28" t="s">
        <v>139</v>
      </c>
      <c s="6" r="B28" t="n">
        <v>691</v>
      </c>
      <c s="6" r="C28" t="n">
        <v>-615</v>
      </c>
    </row>
    <row spans="1:3" r="29">
      <c s="4" r="A29" t="s">
        <v>140</v>
      </c>
      <c s="6" r="B29" t="n">
        <v>102</v>
      </c>
      <c s="6" r="C29" t="n">
        <v>717</v>
      </c>
    </row>
    <row spans="1:3" r="30">
      <c s="4" r="A30" t="s">
        <v>141</v>
      </c>
      <c s="6" r="B30" t="n">
        <v>793</v>
      </c>
      <c s="6" r="C30" t="n">
        <v>102</v>
      </c>
    </row>
    <row spans="1:3" r="31">
      <c s="3" r="A31" t="s">
        <v>142</v>
      </c>
    </row>
    <row spans="1:3" r="32">
      <c s="4" r="A32" t="s">
        <v>143</v>
      </c>
      <c s="6" r="B32" t="n">
        <v>201175</v>
      </c>
      <c s="7" r="C32" t="n">
        <v>142181</v>
      </c>
    </row>
    <row spans="1:3" r="33">
      <c s="4" r="A33" t="s">
        <v>144</v>
      </c>
      <c s="7" r="B33" t="n">
        <v>2288</v>
      </c>
      <c s="4" r="C33" t="s">
        <v>37</v>
      </c>
    </row>
    <row spans="1:3" r="34">
      <c s="4" r="A34" t="s">
        <v>145</v>
      </c>
      <c s="4" r="B34" t="s">
        <v>37</v>
      </c>
      <c s="7" r="C34" t="n">
        <v>25000</v>
      </c>
    </row>
    <row spans="1:3" r="35">
      <c s="4" r="A35" t="s">
        <v>146</v>
      </c>
      <c s="4" r="B35" t="s">
        <v>37</v>
      </c>
      <c s="6" r="C35" t="n">
        <v>50000</v>
      </c>
    </row>
    <row spans="1:3" r="36">
      <c s="4" r="A36" t="s">
        <v>147</v>
      </c>
      <c s="4" r="B36" t="s">
        <v>37</v>
      </c>
      <c s="7" r="C36" t="n">
        <v>1654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Nature of Operations</vt:lpstr>
      <vt:lpstr>Summary of Significant Accounti</vt:lpstr>
      <vt:lpstr>Restatement of Prior Periods</vt:lpstr>
      <vt:lpstr>Liabilities Payable in Shares</vt:lpstr>
      <vt:lpstr>Notes Payable</vt:lpstr>
      <vt:lpstr>Convertible Notes Payable</vt:lpstr>
      <vt:lpstr>Derivative liabilities</vt:lpstr>
      <vt:lpstr>Related Party Transactions</vt:lpstr>
      <vt:lpstr>Stockholders Deficit</vt:lpstr>
      <vt:lpstr>Commitments and Contingencies</vt:lpstr>
      <vt:lpstr>Subsequent Events</vt:lpstr>
      <vt:lpstr>Summary of Significant Accoun19</vt:lpstr>
      <vt:lpstr>Summary of Significant Accoun20</vt:lpstr>
      <vt:lpstr>Restatement of Prior Periods (T</vt:lpstr>
      <vt:lpstr>Notes Payable (Tables)</vt:lpstr>
      <vt:lpstr>Convertible Notes Payable (Tabl</vt:lpstr>
      <vt:lpstr>Derivative liabilities (Tables)</vt:lpstr>
      <vt:lpstr>Nature of Operations (Details N</vt:lpstr>
      <vt:lpstr>Summary of Significant Accoun26</vt:lpstr>
      <vt:lpstr>Summary of Significant Accoun27</vt:lpstr>
      <vt:lpstr>Summary of Significant Accoun28</vt:lpstr>
      <vt:lpstr>Restatement of Prior Periods (D</vt:lpstr>
      <vt:lpstr>Restatement of Prior Periods - </vt:lpstr>
      <vt:lpstr>Restatement of Prior Periods 31</vt:lpstr>
      <vt:lpstr>Liabilities Payable in Shares (</vt:lpstr>
      <vt:lpstr>Notes Payable - Schedule of Not</vt:lpstr>
      <vt:lpstr>Notes Payable - Schedule of N34</vt:lpstr>
      <vt:lpstr>Convertible Notes Payable (Deta</vt:lpstr>
      <vt:lpstr>Convertible Notes Payable - Sch</vt:lpstr>
      <vt:lpstr>Derivative Liabilities (Details</vt:lpstr>
      <vt:lpstr>Derivative liabilities - Schedu</vt:lpstr>
      <vt:lpstr>Related Party Transactions (Det</vt:lpstr>
      <vt:lpstr>Stockholders Deficit (Details N</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7:18:08Z</dcterms:created>
  <dcterms:modified xmlns:dcterms="http://purl.org/dc/terms/" xmlns:xsi="http://www.w3.org/2001/XMLSchema-instance" xsi:type="dcterms:W3CDTF">2016-04-20T17:18:08Z</dcterms:modified>
  <dc:title xmlns:dc="http://purl.org/dc/elements/1.1/">Untitled</dc:title>
  <dc:description xmlns:dc="http://purl.org/dc/elements/1.1/"/>
  <dc:subject xmlns:dc="http://purl.org/dc/elements/1.1/"/>
  <cp:keywords/>
  <cp:category/>
</cp:coreProperties>
</file>